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hare" sheetId="5" r:id="rId5"/>
    <s:sheet name="Consolidated Statement Of Shar6" sheetId="6" r:id="rId6"/>
    <s:sheet name="Consolidated Statements Of Cash" sheetId="7" r:id="rId7"/>
    <s:sheet name="Business And Organization" sheetId="8" r:id="rId8"/>
    <s:sheet name="Summary Of Significant Accounti" sheetId="9" r:id="rId9"/>
    <s:sheet name="Real Estate" sheetId="10" r:id="rId10"/>
    <s:sheet name="Real Estate Partnerships" sheetId="11" r:id="rId11"/>
    <s:sheet name="Debt" sheetId="12" r:id="rId12"/>
    <s:sheet name="Fair Value Of Financial Instrum" sheetId="13" r:id="rId13"/>
    <s:sheet name="Commitments and Contingencies" sheetId="14" r:id="rId14"/>
    <s:sheet name="Shareholders' Equity" sheetId="15" r:id="rId15"/>
    <s:sheet name="Components of Rental Income" sheetId="16" r:id="rId16"/>
    <s:sheet name="Share-Based Compensation Plans" sheetId="17" r:id="rId17"/>
    <s:sheet name="Earnings Per Share" sheetId="18" r:id="rId18"/>
    <s:sheet name="Subsequent Events" sheetId="19" r:id="rId19"/>
    <s:sheet name="Summary of Significant Accoun20" sheetId="20" r:id="rId20"/>
    <s:sheet name="Summary Of Significant Accoun21" sheetId="21" r:id="rId21"/>
    <s:sheet name="Real Estate Partnerships (Table" sheetId="22" r:id="rId22"/>
    <s:sheet name="Fair Value Of Financial Instr23" sheetId="23" r:id="rId23"/>
    <s:sheet name="Shareholders' Equity (Tables)" sheetId="24" r:id="rId24"/>
    <s:sheet name="Components of Rental Income (Ta" sheetId="25" r:id="rId25"/>
    <s:sheet name="Share-Based Compensation Plans " sheetId="26" r:id="rId26"/>
    <s:sheet name="Earnings Per Share (Tables)" sheetId="27" r:id="rId27"/>
    <s:sheet name="Subsequent Events (Tables)" sheetId="28" r:id="rId28"/>
    <s:sheet name="Business And Organization (Deta" sheetId="29" r:id="rId29"/>
    <s:sheet name="Summary Of Significant Accoun30" sheetId="30" r:id="rId30"/>
    <s:sheet name="Real Estate (Details)" sheetId="31" r:id="rId31"/>
    <s:sheet name="Real Estate Partnerships (Detai" sheetId="32" r:id="rId32"/>
    <s:sheet name="Real Estate Partnerships - Summ" sheetId="33" r:id="rId33"/>
    <s:sheet name="Debt (Details)" sheetId="34" r:id="rId34"/>
    <s:sheet name="Fair Value Of Financial Instr35" sheetId="35" r:id="rId35"/>
    <s:sheet name="Fair Value Of Financial Instr36" sheetId="36" r:id="rId36"/>
    <s:sheet name="Fair Value of Financial Instr37" sheetId="37" r:id="rId37"/>
    <s:sheet name="Commitments and Contingencies (" sheetId="38" r:id="rId38"/>
    <s:sheet name="Shareholders' Equity (Details)" sheetId="39" r:id="rId39"/>
    <s:sheet name="Shareholders' Equity - Summary " sheetId="40" r:id="rId40"/>
    <s:sheet name="Components of Rental Income - S" sheetId="41" r:id="rId41"/>
    <s:sheet name="Components Of Rental Income -42" sheetId="42" r:id="rId42"/>
    <s:sheet name="Share-Based Compensation - Summ" sheetId="43" r:id="rId43"/>
    <s:sheet name="Earnings Per Share (Details)" sheetId="44" r:id="rId44"/>
    <s:sheet name="Earnings Per Share - Schedule O" sheetId="45" r:id="rId45"/>
    <s:sheet name="Subsequent Events (Details)" sheetId="46" r:id="rId46"/>
    <s:sheet name="Subsequent Debt - Schedule of E" sheetId="47" r:id="rId47"/>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n. 30, 2015</t>
  </si>
  <si>
    <t>Jul. 31, 2015</t>
  </si>
  <si>
    <t>Document And Entity Information [Abstract]</t>
  </si>
  <si>
    <t>Entity Registrant Name</t>
  </si>
  <si>
    <t>FEDERAL REALTY INVESTMENT TRUST</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Operating (including $355,241 and $282,303 of consolidated variable interest entities, respectively)</t>
  </si>
  <si>
    <t>Construction-in-progress</t>
  </si>
  <si>
    <t>Real estate, at cost, total</t>
  </si>
  <si>
    <t>Less accumulated depreciation and amortization (including $30,099 and $26,618 of consolidated variable interest entities, respectively)</t>
  </si>
  <si>
    <t>Net real estate</t>
  </si>
  <si>
    <t>Cash and cash equivalents</t>
  </si>
  <si>
    <t>Accounts and notes receivable, net</t>
  </si>
  <si>
    <t>Mortgage notes receivable, net</t>
  </si>
  <si>
    <t>Investment in real estate partnerships</t>
  </si>
  <si>
    <t>Prepaid expenses and other assets</t>
  </si>
  <si>
    <t>Debt issuance costs, net of accumulated amortization of $11,796 and $11,441, respectively</t>
  </si>
  <si>
    <t>TOTAL ASSETS</t>
  </si>
  <si>
    <t>Liabilities</t>
  </si>
  <si>
    <t>Mortgages payable (including $179,303 and $187,632 of consolidated variable interest entities, respectively)</t>
  </si>
  <si>
    <t>Capital lease obligations</t>
  </si>
  <si>
    <t>Notes payable</t>
  </si>
  <si>
    <t>Senior notes and debentures</t>
  </si>
  <si>
    <t>Accounts payable and accrued expenses</t>
  </si>
  <si>
    <t>Dividends payable</t>
  </si>
  <si>
    <t>Security deposits payable</t>
  </si>
  <si>
    <t>Other liabilities and deferred credits</t>
  </si>
  <si>
    <t>Total liabilities</t>
  </si>
  <si>
    <t>Commitments and contingencies (Note 7)</t>
  </si>
  <si>
    <t>Redeemable noncontrolling interests</t>
  </si>
  <si>
    <t>Shareholders’ equity</t>
  </si>
  <si>
    <t>Preferred shares, authorized 15,000,000 shares, $.01 par: 5.417% Series 1 Cumulative Convertible Preferred Shares, (stated at liquidation preference $25 per share), 399,896 shares issued and outstanding</t>
  </si>
  <si>
    <t>Common shares of beneficial interest, $.01 par, 100,000,000 shares authorized, 69,120,797 and 68,605,783 shares issued and outstanding, respectively</t>
  </si>
  <si>
    <t>Additional paid-in capital</t>
  </si>
  <si>
    <t>Accumulated dividends in excess of net income</t>
  </si>
  <si>
    <t>Accumulated other comprehensive loss</t>
  </si>
  <si>
    <t>Total shareholders’ equity of the Trust</t>
  </si>
  <si>
    <t>Noncontrolling interests</t>
  </si>
  <si>
    <t>Total shareholders’ equity</t>
  </si>
  <si>
    <t>TOTAL LIABILITIES AND SHAREHOLDERS’ EQUITY</t>
  </si>
  <si>
    <t>Consolidated Balance Sheets (Parentheticals) - USD ($) $ in Thousands</t>
  </si>
  <si>
    <t>12 Months Ended</t>
  </si>
  <si>
    <t>Statement of Financial Position [Abstract]</t>
  </si>
  <si>
    <t>Preferred shares, authorized</t>
  </si>
  <si>
    <t>Preferred shares, par</t>
  </si>
  <si>
    <t>Preferred Shares, percentage</t>
  </si>
  <si>
    <t>5.417%</t>
  </si>
  <si>
    <t>Preferred Shares, 5.417% Series 1 Cumulative Convertible liquidation preference</t>
  </si>
  <si>
    <t>Preferred shares, shares issued</t>
  </si>
  <si>
    <t>Preferred shares, shares outstanding</t>
  </si>
  <si>
    <t>Common shares of beneficial interest, par</t>
  </si>
  <si>
    <t>Common shares of beneficial interest, shares authorized</t>
  </si>
  <si>
    <t>Common shares of beneficial interest, shares issued</t>
  </si>
  <si>
    <t>Common shares of beneficial interest, shares outstanding</t>
  </si>
  <si>
    <t>Consolidated Statements of Comprehensive Income - USD ($) shares in Thousands, $ in Thousands</t>
  </si>
  <si>
    <t>3 Months Ended</t>
  </si>
  <si>
    <t>Jun. 30, 2014</t>
  </si>
  <si>
    <t>REVENUE</t>
  </si>
  <si>
    <t>Rental income</t>
  </si>
  <si>
    <t>Other property income</t>
  </si>
  <si>
    <t>Mortgage interest income</t>
  </si>
  <si>
    <t>Total revenue</t>
  </si>
  <si>
    <t>EXPENSES</t>
  </si>
  <si>
    <t>Rental expenses</t>
  </si>
  <si>
    <t>Real estate taxes</t>
  </si>
  <si>
    <t>General and administrative</t>
  </si>
  <si>
    <t>Depreciation and amortization</t>
  </si>
  <si>
    <t>Total operating expenses</t>
  </si>
  <si>
    <t>OPERATING INCOME</t>
  </si>
  <si>
    <t>Other interest income</t>
  </si>
  <si>
    <t>Interest expense</t>
  </si>
  <si>
    <t>Early extinguishment of debt</t>
  </si>
  <si>
    <t>Income from real estate partnerships</t>
  </si>
  <si>
    <t>INCOME FROM CONTINUING OPERATIONS</t>
  </si>
  <si>
    <t>Gain on sale of real estate</t>
  </si>
  <si>
    <t>NET INCOME</t>
  </si>
  <si>
    <t>Net income attributable to noncontrolling interests</t>
  </si>
  <si>
    <t>NET INCOME ATTRIBUTABLE TO THE TRUST</t>
  </si>
  <si>
    <t>Dividends on preferred shares</t>
  </si>
  <si>
    <t>NET INCOME AVAILABLE FOR COMMON SHAREHOLDERS</t>
  </si>
  <si>
    <t>EARNINGS PER COMMON SHARE, BASIC</t>
  </si>
  <si>
    <t>Continuing operations (in usd per share)</t>
  </si>
  <si>
    <t>Gain on sale of real estate (in usd per share)</t>
  </si>
  <si>
    <t>Earnings per common share, basic (in usd per share)</t>
  </si>
  <si>
    <t>Weighted average number of common shares, basic (in shares)</t>
  </si>
  <si>
    <t>EARNINGS PER COMMON SHARE, DILUTED</t>
  </si>
  <si>
    <t>Earnings per common share, diluted (in usd per share)</t>
  </si>
  <si>
    <t>Weighted average number of common shares, diluted (in shares)</t>
  </si>
  <si>
    <t>COMPREHENSIVE INCOME</t>
  </si>
  <si>
    <t>COMPREHENSIVE INCOME ATTRIBUTABLE TO THE TRUST</t>
  </si>
  <si>
    <t>Consolidated Statement Of Shareholders' Equity - 6 months ended Jun. 30, 2015 - USD ($) $ in Thousands</t>
  </si>
  <si>
    <t>Total</t>
  </si>
  <si>
    <t>Preferred Shares</t>
  </si>
  <si>
    <t>Common Shares</t>
  </si>
  <si>
    <t>Additional Paid-in Capital</t>
  </si>
  <si>
    <t>Accumulated Dividends in Excess of Net Income</t>
  </si>
  <si>
    <t>Accumulated Other Comprehensive Loss</t>
  </si>
  <si>
    <t>Noncontrolling Interests</t>
  </si>
  <si>
    <t>Beginning balance (in shares) at Dec. 31, 2014</t>
  </si>
  <si>
    <t>Beginning balance at Dec. 31, 2014</t>
  </si>
  <si>
    <t>Increase (Decrease) in Stockholders' Equity [Roll Forward]</t>
  </si>
  <si>
    <t>Net income, excluding $1,758 attributable to redeemable noncontrolling interests</t>
  </si>
  <si>
    <t>Other comprehensive loss - change in value of interest rate swaps</t>
  </si>
  <si>
    <t>Dividends declared to common shareholders</t>
  </si>
  <si>
    <t>Dividends declared to preferred shareholders</t>
  </si>
  <si>
    <t>Distributions declared to noncontrolling interests</t>
  </si>
  <si>
    <t>Common shares issued (in shares)</t>
  </si>
  <si>
    <t>Common shares issued</t>
  </si>
  <si>
    <t>Exercise of stock options (in shares)</t>
  </si>
  <si>
    <t>Exercise of stock options</t>
  </si>
  <si>
    <t>Shares issued under dividend reinvestment plan (in shares)</t>
  </si>
  <si>
    <t>Shares issued under dividend reinvestment plan</t>
  </si>
  <si>
    <t>Share-based compensation expense, net of forfeitures (in shares)</t>
  </si>
  <si>
    <t>Share-based compensation expense, net of forfeitures</t>
  </si>
  <si>
    <t>Shares withheld for employee taxes (in shares)</t>
  </si>
  <si>
    <t>Shares withheld for employee taxes</t>
  </si>
  <si>
    <t>Conversion and redemption of OP units (in shares)</t>
  </si>
  <si>
    <t>Conversion and redemption of OP units</t>
  </si>
  <si>
    <t>Contributions from noncontrolling interests</t>
  </si>
  <si>
    <t>Adjustment to redeemable noncontrolling interests</t>
  </si>
  <si>
    <t>Ending balance (in shares) at Jun. 30, 2015</t>
  </si>
  <si>
    <t>Ending balance at Jun. 30, 2015</t>
  </si>
  <si>
    <t>Consolidated Statement Of Shareholders' Equity (Parentheticals) $ in Thousands</t>
  </si>
  <si>
    <t>Jun. 30, 2015USD ($)</t>
  </si>
  <si>
    <t>Statement of Stockholders' Equity [Abstract]</t>
  </si>
  <si>
    <t>Consolidated Statements Of Cash Flows - USD ($) $ in Thousands</t>
  </si>
  <si>
    <t>OPERATING ACTIVITIES</t>
  </si>
  <si>
    <t>Net income</t>
  </si>
  <si>
    <t>Adjustments to reconcile net income to net cash provided by operating activities:</t>
  </si>
  <si>
    <t>Other, net</t>
  </si>
  <si>
    <t>Changes in assets and liabilities, net of effects of acquisitions and dispositions:</t>
  </si>
  <si>
    <t>Increase in accounts receivable</t>
  </si>
  <si>
    <t>Decrease in prepaid expenses and other assets</t>
  </si>
  <si>
    <t>(Decrease) increase in accounts payable and accrued expenses</t>
  </si>
  <si>
    <t>In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t>
  </si>
  <si>
    <t>Investment in real estate partnership</t>
  </si>
  <si>
    <t>Distribution from real estate partnership in excess of earnings</t>
  </si>
  <si>
    <t>Leasing costs</t>
  </si>
  <si>
    <t>Repayment of mortgage and other notes receivable, net</t>
  </si>
  <si>
    <t>Net cash used in investing activities</t>
  </si>
  <si>
    <t>FINANCING ACTIVITIES</t>
  </si>
  <si>
    <t>Net borrowings under revolving credit facility, net of costs</t>
  </si>
  <si>
    <t>Issuance of senior notes, net of costs</t>
  </si>
  <si>
    <t>Redemption and retirement of senior notes</t>
  </si>
  <si>
    <t>Repayment of mortgages, capital leases and notes and other payables</t>
  </si>
  <si>
    <t>Issuance of common shares</t>
  </si>
  <si>
    <t>Dividends paid to common and preferred shareholders</t>
  </si>
  <si>
    <t>Distributions to and redemptions of noncontrolling interests</t>
  </si>
  <si>
    <t>Net cash provided by (used in) financing activities</t>
  </si>
  <si>
    <t>Decrease in cash and cash equivalents</t>
  </si>
  <si>
    <t>Cash and cash equivalents at beginning of year</t>
  </si>
  <si>
    <t>Cash and cash equivalents at end of period</t>
  </si>
  <si>
    <t>Business And Organization</t>
  </si>
  <si>
    <t>Nature Of Operations [Abstract]</t>
  </si>
  <si>
    <t>BUSINESS AND ORGANIZATION</t>
  </si>
  <si>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and California. As of June 30, 2015 , we owned or had a majority interest in community and neighborhood shopping centers and mixed-use properties which are operated as 90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si>
  <si>
    <t>Summary Of Significant Accounting Policies</t>
  </si>
  <si>
    <t>Accounting Policies [Abstract]</t>
  </si>
  <si>
    <t>SUMMARY OF SIGNIFICANT ACCOUNTING POLICIES</t>
  </si>
  <si>
    <t>SUMMARY OF SIGNIFICANT ACCOUNTING POLICIES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cently Issued Accounting Pronouncements In February 2015, the FASB issued ASU 2015-02, "Amendments to the Consolidation Analysis." ASU 2015-02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ASU 2015-02 is effective for us in the first quarter of 2016, and we are currently assessing the impact on our consolidated financial statements. In April 2015, the FASB issued ASU 2015-03, "Simplifying the Presentation of Debt Issuance Costs." ASU 2015-03 requires debt issuance costs related to a debt liability be presented in the balance sheet as a direct deduction from the carrying amount of the debt liability, rather than classified as an asset. Recognition and measurement of debt issuance costs are not affected. ASU 2015-03 is effective for us in the first quarter of 2016 and is not expected to have a significant impact on our consolidated financial statements. Consolidated Statements of Cash Flows—Supplemental Disclosures The following table provides supplemental disclosures related to the Consolidated Statements of Cash Flows: Six Months Ended June 30, 2015 2014 (In thousands) SUPPLEMENTAL DISCLOSURES: Total interest costs incurred $ 57,156 $ 57,364 Interest capitalized (9,543 ) (11,014 ) Interest expense $ 47,613 $ 46,350 Cash paid for interest, net of amounts capitalized (1) $ 71,832 $ 40,885 Cash paid for income taxes $ 222 $ 309 NON-CASH INVESTING AND FINANCING TRANSACTIONS: Mortgage loans assumed with acquisition $ 18,666 $ 68,282 DownREIT operating partnership units issued with acquisition $ 7,742 $ 65,348 Mortgage loan refinanced $ — $ 11,500 Repayment of note payable with public funding/related construction-in-progress offset $ — $ 10,000 Shares issued under dividend reinvestment plan $ 983 $ 900 (1) 2015 includes $19.2 million related to early extinguishment of debt. See Note 3 for additional disclosures relating to the San Antonio Center acquisition.</t>
  </si>
  <si>
    <t>Real Estate</t>
  </si>
  <si>
    <t>Real Estate [Abstract]</t>
  </si>
  <si>
    <t>REAL ESTATE</t>
  </si>
  <si>
    <t xml:space="preserve">REAL ESTATE In January 2015, we acquired a controlling interest in San Antonio Center, a 376,000 square foot shopping center in Mountain View, California based on a total value of $62.2 million . Our effective interest approximate s 80% and was funded by the assumption of our share of $18.7 million of mortgage debt, 58,000 downREIT operating partnership units, and $27 million of cash. A portion of the land is controlled under a long-term ground lease. Approximately $8.1 million of assets acquired were allocated to lease intangibles and included within other assets. Approximately $19.1 million was allocated to lease intangibles primarily related to "below market leases," and is included within other liabilities. Additionally, $16.3 million was allocated to noncontrolling interests. We incurred $1.8 million of acquisition costs, of which $1.1 million were incurred in 2015 and included in "general and administrative expense" for the six months ended June 30, 2015 . On February 25, 2015, we acquired the interest of one of the noncontrolling interest holders in The Grove at Shrewsbury for $8.8 million . As this noncontrolling interest was mandatorily redeemable, it was classified as a liability and was included in "other liabilities and deferred credits" on the accompanying December 31, 2014 consolidated balance sheet. On April 24, 2015, we sold our Houston Street property in San Antonio, Texas for a sales price of $46.1 million , resulting in a gain of $11.5 million . On May 4, 2015, we acquired CocoWalk, a 198,000 square foot retail property located in the Coconut Grove neighborhood of Miami, Florida for $87.5 million . The acquisition was completed through a newly formed entity ("CocoWalk LLC") for which we own a preferred interest and an 80% common interest. Net assets acquired were preliminarily allocated to operating real estate and other assets for "above market leases," and other liabilities for "below market leases." Additionally, approximately $6 million was preliminarily allocated to noncontrolling interests. The purchase price allocation will be finalized after our valuation studies are complete. We incurred approximately $0.7 million i n acquisition costs which are included in "general and administrative expenses" for the six months ended June 30, 2015 . CocoWalk LLC is a variable interest entity for which we are the primary beneficiary, and consequently, the entity is consolidated in our financial statements effective May 4, 2015. As of June 30, 2015 net real estate assets related to CocoWalk LLC included in our consolidated balance sheet are $87.4 million . </t>
  </si>
  <si>
    <t>Real Estate Partnerships</t>
  </si>
  <si>
    <t>Equity Method Investments and Joint Ventures [Abstract]</t>
  </si>
  <si>
    <t>REAL ESTATE PARTNERSHIPS</t>
  </si>
  <si>
    <t>REAL ESTATE PARTNERSHIPS We have a joint venture arrangement (the “Partnership”) with affiliates of a discretionary fund created and advised by ING Clarion Partners (“Clarion”). We own 30% of the equity in the Partnership and Clarion owns 70% . We hold a general partnership interest, however, Clarion also holds a general partnership interest and has substantive participating rights. We cannot make significant decisions without Clarion’s approval. Accordingly, we account for our interest in the Partnership using the equity method. As of June 30, 2015 , the Partnership owned six retail real estate properties. We are the manager of the Partnership and its properties, earning fees for acquisitions, dispositions, management, leasing, and financing. Intercompany profit generated from fees is eliminated in consolidation. We also have the opportunity to receive performance-based earnings through our Partnership interest. Accounting policies for the Partnership are similar to accounting policies followed by the Trust. The Partnership is subject to a buy-sell provision which is customary for real estate joint venture agreements and the industry. Either partner may initiate this provision at any time, which could result in either the sale of our interest or the use of available cash or borrowings to acquire Clarion’s interest. The following tables provide summarized operating results and the financial position of the Partnership: Three Months Ended Six Months Ended June 30, June 30, 2015 2014 2015 2014 (In thousands) OPERATING RESULTS Revenue $ 4,273 $ 4,469 $ 9,017 $ 9,487 Expenses Other operating expenses 1,242 1,390 3,371 3,500 Depreciation and amortization 1,237 1,590 2,459 3,077 Interest expense 517 781 1,036 1,620 Total expenses 2,996 3,761 6,866 8,197 Net income $ 1,277 $ 708 $ 2,151 $ 1,290 Our share of net income from real estate partnership $ 423 $ 250 $ 722 $ 463 June 30, December 31, 2015 2014 (In thousands) BALANCE SHEETS Real estate, net $ 147,514 $ 149,203 Cash 4,501 2,864 Other assets 5,709 5,346 Total assets $ 157,724 $ 157,413 Mortgages payable $ 34,385 $ 34,385 Other liabilities 3,201 3,673 Partners’ capital 120,138 119,355 Total liabilities and partners’ capital $ 157,724 $ 157,413 Our share of unconsolidated debt $ 10,316 $ 10,316 Our investment in real estate partnership $ 32,535 $ 32,367</t>
  </si>
  <si>
    <t>Debt</t>
  </si>
  <si>
    <t>Debt Instruments [Abstract]</t>
  </si>
  <si>
    <t>DEBT</t>
  </si>
  <si>
    <t>DEBT In connection with the acquisition of San Antonio Center in January 2015, we assumed a mortgage loan with a face amount of $18.7 million and a fair value of $19.3 million . The mortgage loan bears interest at 5.27% and matures on January 1, 2016 . On March 16, 2015, we issued $200.0 million aggregate principal amount of 4.50% senior unsecured notes due December 1, 2044. The notes were offered at 105.38% of the principal amount with a yield to maturity of 4.18% . The notes have the same terms and are of the same series as the $250.0 million senior notes issued on November 14, 2014. Our net proceeds from the March note offering after issuance premium, underwriting fees and other costs were $208.6 million . The proceeds were used on April 11, 2015 to repay our $200.0 million 6.20% notes prior to the original maturity date of January 15, 2017. The redemption price of $222.2 million included a make-whole premium of $19.2 million and accrued but unpaid interest of $3.0 million . The make-whole premium is included in "early extinguishment of debt" in the three and six months ended June 30, 2015 . During 2015 the maximum amount of borrowings outstanding under our $600.0 million revolving credit facility was $173.5 million and the weighted average interest rate, before amortization of debt fees, was 1.1% . During the three and six months ended June 30, 2015 , the weighted average borrowings outstanding were $118.5 million and $79.3 million , respectively. At June 30, 2015 , the outstanding balance was $106.5 million . Our revolving credit facility, term loan and certain notes require us to comply with various financial covenants, including the maintenance of minimum shareholders’ equity and debt coverage ratios and a maximum ratio of debt to net worth. As of June 30, 2015 , we were in compliance with all debt covenants.</t>
  </si>
  <si>
    <t>Fair Value Of Financial Instruments</t>
  </si>
  <si>
    <t>Fair Value Disclosures [Abstract]</t>
  </si>
  <si>
    <t>FAIR VALUE OF FINANCIAL INSTRUMENTS</t>
  </si>
  <si>
    <t>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June 30, 2015 December 31, 2014 Carrying Value Fair Value Carrying Value Fair Value (In thousands) Mortgages and notes payable $ 973,357 $ 984,420 $ 854,217 $ 880,866 Senior notes and debentures $ 1,494,515 $ 1,503,677 $ 1,483,813 $ 1,579,868 As of June 30, 2015 , we have two interest rate swap agreements with a notional amount of $275.0 million that are measured at fair value on a recurring basis. The interest rate swap agreements fix the variable portion of our $275.0 million term loan at 1.72% through November 1, 2018, and effectively fix the rate of the term loan at 2.62% .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12 months, we expect to reclassify an estimated $3.7 million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worthiness of the counterparty. When ineffectiveness exists, the ineffective portion of changes in fair value of the interest rate swaps associated with our cash flow hedges is recognized in earnings in the period affected. Hedge ineffectiveness has not impacted earnings as of June 30, 2015 , and we do not anticipate it will have a significant effect in the future.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June 30, 2015 was a liability of $4.9 million and is included in "accounts payable and accrued expenses" on our consolidated balance sheet. For the three and six months ended June 30, 2015 , the change in valuation on our interest rate swaps resulted in a $1.1 million decrease in our derivative liability and a $1.4 million increase in our derivative liability, respectively, (including $1.1 million and $2.1 million , respectively, reclassified from other comprehensive loss to interest expense). The change in valuation on our interest rate swaps is included in "accumulated other comprehensive loss." A summary of our financial liabilities that are measured at fair value on a recurring basis, by level within the fair value hierarchy is as follows: June 30, 2015 December 31, 2014 Level 1 Level 2 Level 3 Total Level 1 Level 2 Level 3 Total (In thousands) Interest rate swaps $ — $ 4,909 $ — $ 4,909 $ — $ 3,515 $ — $ 3,515</t>
  </si>
  <si>
    <t>Commitments and Contingencies</t>
  </si>
  <si>
    <t>Commitments and Contingencies Disclosure [Abstract]</t>
  </si>
  <si>
    <t>COMMITMENTS AND CONTINGENCIES</t>
  </si>
  <si>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Under the terms of certain partnership agreements, the partners have the right to exchange their operating partnership units for cash or the same number of our common shares, at our option. A total of 934,405 downREIT operating partnership units are outstanding which have a total fair value of $119.7 million , based on our closing stock price on June 30, 2015 .</t>
  </si>
  <si>
    <t>Shareholders' Equity</t>
  </si>
  <si>
    <t>Stockholders' Equity Note [Abstract]</t>
  </si>
  <si>
    <t>SHAREHOLDERS’ EQUITY</t>
  </si>
  <si>
    <t>SHAREHOLDERS’ EQUITY The following table provides a summary of dividends declared and paid per share: Six Months Ended June 30, 2015 2014 Declared Paid Declared Paid Common shares $ 1.740 $ 1.740 $ 1.560 $ 1.560 5.417% Series 1 Cumulative Convertible Preferred shares $ 0.677 $ 0.677 $ 0.677 $ 0.677 On May 11, 2015, we replaced our existing at the market (“ATM”) equity program with a new ATM equity program in which we may from time to time offer and sell common shares having an aggregate offering price of up to $300.0 million . We intend to use the net proceeds to fund potential acquisition opportunities, fund our development and redevelopment pipeline, repay amounts outstanding under our revolving credit facility and/or for general corporate purposes. For the three and six months ended June 30, 2015 , we issued 427,134 common shares at a weighted average price per share of $134.12 for net cash proceeds of $56.6 million and paid $0.6 million in commissions and $0.1 million in additional offering expenses related to the sales of these common shares. As of June 30, 2015 , we had the capacity to issue up to $242.7 million in common shares under our ATM equity program.</t>
  </si>
  <si>
    <t>Components of Rental Income</t>
  </si>
  <si>
    <t>Components Of Rental Income and Expense [Abstract]</t>
  </si>
  <si>
    <t>COMPONENTS OF RENTAL INCOME</t>
  </si>
  <si>
    <t>COMPONENTS OF RENTAL INCOME The principal components of rental income are as follows: Three Months Ended Six Months Ended June 30, June 30, 2015 2014 2015 2014 (In thousands) Minimum rents Retail and commercial $ 125,688 $ 116,840 $ 250,001 $ 232,905 Residential 10,554 8,532 20,941 16,354 Cost reimbursement 33,535 32,158 74,422 69,617 Percentage rent 2,503 2,045 5,267 4,168 Other 3,604 2,808 6,419 5,532 Total rental income $ 175,884 $ 162,383 $ 357,050 $ 328,576 Minimum rents include the following: Three Months Ended Six Months Ended June 30, June 30, 2015 2014 2015 2014 (In millions) (In millions) Straight-line rents $ 1.8 $ 1.1 $ 3.1 $ 2.2 Amortization of above market leases $ (1.0 ) $ (0.8 ) $ (1.9 ) $ (1.7 ) Amortization of below market leases $ 1.6 $ 1.5 $ 3.2 $ 2.9</t>
  </si>
  <si>
    <t>Share-Based Compensation Plans</t>
  </si>
  <si>
    <t>Disclosure of Compensation Related Costs, Share-based Payments [Abstract]</t>
  </si>
  <si>
    <t>SHARE-BASED COMPENSATION PLANS</t>
  </si>
  <si>
    <t>SHARE-BASED COMPENSATION PLANS A summary of share-based compensation expense included in net income is as follows: Three Months Ended Six Months Ended June 30, June 30, 2015 2014 2015 2014 (In thousands) Grants of shares and options $ 2,827 $ 3,070 $ 6,581 $ 6,628 Capitalized share-based compensation (231 ) (300 ) (448 ) (585 ) Share-based compensation expense $ 2,596 $ 2,770 $ 6,133 $ 6,043</t>
  </si>
  <si>
    <t>Earnings Per Share</t>
  </si>
  <si>
    <t>Earnings Per Share [Abstract]</t>
  </si>
  <si>
    <t>EARNINGS PER SHARE</t>
  </si>
  <si>
    <t>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he three months ended June 30, 2015 and 2014 , we had 0.2 million and 0.3 million weighted average unvested shares outstanding, respectively, which are considered participating securities. For the six months ended June 30, 2015 and 2014 we had 0.3 million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no anti-dilutive stock options for the six months ended June 30, 2015 and 2014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Six Months Ended June 30, June 30, 2015 2014 2015 2014 (In thousands, except per share data) NUMERATOR Net income $ 34,164 $ 45,416 $ 82,367 $ 85,961 Less: Preferred share dividends (135 ) (135 ) (271 ) (271 ) Less: Net income attributable to noncontrolling interests (2,041 ) (1,871 ) (4,058 ) (3,663 ) Less: Earnings allocated to unvested shares (207 ) (237 ) (417 ) (475 ) Income from continuing operations available for common shareholders 31,781 43,173 77,621 81,552 Gain on sale of real estate 11,509 — 11,509 — Net income available for common shareholders, basic and diluted $ 43,290 $ 43,173 $ 89,130 $ 81,552 DENOMINATOR Weighted average common shares outstanding—basic 68,531 67,110 68,449 66,858 Effect of dilutive securities: Stock options 182 167 189 163 Weighted average common shares outstanding—diluted 68,713 67,277 68,638 67,021 EARNINGS PER COMMON SHARE, BASIC Continuing operations $ 0.46 $ 0.64 $ 1.13 $ 1.22 Gain on sale of real estate 0.17 — 0.17 — $ 0.63 $ 0.64 $ 1.30 $ 1.22 EARNINGS PER COMMON SHARE, DILUTED Continuing operations $ 0.46 $ 0.64 $ 1.13 $ 1.22 Gain on sale of real estate 0.17 — 0.17 — $ 0.63 $ 0.64 $ 1.30 $ 1.22 Income from continuing operations attributable to the Trust $ 32,123 $ 43,545 $ 78,309 $ 82,298</t>
  </si>
  <si>
    <t>Subsequent Events</t>
  </si>
  <si>
    <t>Subsequent Events [Abstract]</t>
  </si>
  <si>
    <t>SUBSEQUENT EVENTS</t>
  </si>
  <si>
    <t>SUBSEQUENT EVENTS On July 1, 2015, we acquired partial interests in seven buildings in the Coconut Grove neighborhood of Miami, Florida for $5.8 million . The acquisition was completed through our CocoWalk LLC entity. On July 8, 2015 we acquired a parcel of land adjacent to our Pike 7 Plaza property for $5.0 million . On August 3, 2015 we repaid the following mortgage loans, which bear interest at a weighted average rate of 7.9% , at par prior to their maturity date of November 1, 2015: Principal Payoff Amount (In millions) Barracks Road $ 35.3 Brick Plaza 25.9 Wynnewood 25.5 Lawrence Park 25.0 Wildwood 22.0 Hauppauge 13.3 $ 147.0</t>
  </si>
  <si>
    <t>Summary of Significant Accounting Policies (Policy)</t>
  </si>
  <si>
    <t>Principles of Consolidation</t>
  </si>
  <si>
    <t xml:space="preserve">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t>
  </si>
  <si>
    <t>Use of Estimates</t>
  </si>
  <si>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cently Issued Accounting Pronouncements</t>
  </si>
  <si>
    <t>Recently Issued Accounting Pronouncements In February 2015, the FASB issued ASU 2015-02, "Amendments to the Consolidation Analysis." ASU 2015-02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ASU 2015-02 is effective for us in the first quarter of 2016, and we are currently assessing the impact on our consolidated financial statements. In April 2015, the FASB issued ASU 2015-03, "Simplifying the Presentation of Debt Issuance Costs." ASU 2015-03 requires debt issuance costs related to a debt liability be presented in the balance sheet as a direct deduction from the carrying amount of the debt liability, rather than classified as an asset. Recognition and measurement of debt issuance costs are not affected. ASU 2015-03 is effective for us in the first quarter of 2016 and is not expected to have a significant impact on our consolidated financial statements.</t>
  </si>
  <si>
    <t>Summary Of Significant Accounting Policies (Tables)</t>
  </si>
  <si>
    <t>Schedule of Supplemental Cash Flow Disclosures</t>
  </si>
  <si>
    <t>The following table provides supplemental disclosures related to the Consolidated Statements of Cash Flows: Six Months Ended June 30, 2015 2014 (In thousands) SUPPLEMENTAL DISCLOSURES: Total interest costs incurred $ 57,156 $ 57,364 Interest capitalized (9,543 ) (11,014 ) Interest expense $ 47,613 $ 46,350 Cash paid for interest, net of amounts capitalized (1) $ 71,832 $ 40,885 Cash paid for income taxes $ 222 $ 309 NON-CASH INVESTING AND FINANCING TRANSACTIONS: Mortgage loans assumed with acquisition $ 18,666 $ 68,282 DownREIT operating partnership units issued with acquisition $ 7,742 $ 65,348 Mortgage loan refinanced $ — $ 11,500 Repayment of note payable with public funding/related construction-in-progress offset $ — $ 10,000 Shares issued under dividend reinvestment plan $ 983 $ 900 (1) 2015 includes $19.2 million related to early extinguishment of debt.</t>
  </si>
  <si>
    <t>Real Estate Partnerships (Tables)</t>
  </si>
  <si>
    <t>Summarized Operating Results and Financial Position of the Partnership</t>
  </si>
  <si>
    <t>The following tables provide summarized operating results and the financial position of the Partnership: Three Months Ended Six Months Ended June 30, June 30, 2015 2014 2015 2014 (In thousands) OPERATING RESULTS Revenue $ 4,273 $ 4,469 $ 9,017 $ 9,487 Expenses Other operating expenses 1,242 1,390 3,371 3,500 Depreciation and amortization 1,237 1,590 2,459 3,077 Interest expense 517 781 1,036 1,620 Total expenses 2,996 3,761 6,866 8,197 Net income $ 1,277 $ 708 $ 2,151 $ 1,290 Our share of net income from real estate partnership $ 423 $ 250 $ 722 $ 463 June 30, December 31, 2015 2014 (In thousands) BALANCE SHEETS Real estate, net $ 147,514 $ 149,203 Cash 4,501 2,864 Other assets 5,709 5,346 Total assets $ 157,724 $ 157,413 Mortgages payable $ 34,385 $ 34,385 Other liabilities 3,201 3,673 Partners’ capital 120,138 119,355 Total liabilities and partners’ capital $ 157,724 $ 157,413 Our share of unconsolidated debt $ 10,316 $ 10,316 Our investment in real estate partnership $ 32,535 $ 32,367</t>
  </si>
  <si>
    <t>Fair Value Of Financial Instruments (Tables)</t>
  </si>
  <si>
    <t>Summary of Carrying Value and Fair Value of Financial Instruments</t>
  </si>
  <si>
    <t>A summary of the carrying amount and fair value of our mortgages payable, notes payable and senior notes and debentures is as follows: June 30, 2015 December 31, 2014 Carrying Value Fair Value Carrying Value Fair Value (In thousands) Mortgages and notes payable $ 973,357 $ 984,420 $ 854,217 $ 880,866 Senior notes and debentures $ 1,494,515 $ 1,503,677 $ 1,483,813 $ 1,579,868</t>
  </si>
  <si>
    <t>Summary of Financial Liabilities Measured on a Recurring Basis</t>
  </si>
  <si>
    <t>A summary of our financial liabilities that are measured at fair value on a recurring basis, by level within the fair value hierarchy is as follows: June 30, 2015 December 31, 2014 Level 1 Level 2 Level 3 Total Level 1 Level 2 Level 3 Total (In thousands) Interest rate swaps $ — $ 4,909 $ — $ 4,909 $ — $ 3,515 $ — $ 3,515</t>
  </si>
  <si>
    <t>Shareholders' Equity (Tables)</t>
  </si>
  <si>
    <t>Summary of Dividends Declared and Paid Per Share</t>
  </si>
  <si>
    <t>The following table provides a summary of dividends declared and paid per share: Six Months Ended June 30, 2015 2014 Declared Paid Declared Paid Common shares $ 1.740 $ 1.740 $ 1.560 $ 1.560 5.417% Series 1 Cumulative Convertible Preferred shares $ 0.677 $ 0.677 $ 0.677 $ 0.677</t>
  </si>
  <si>
    <t>Components of Rental Income (Tables)</t>
  </si>
  <si>
    <t>Principal Components of Rental Income</t>
  </si>
  <si>
    <t>The principal components of rental income are as follows: Three Months Ended Six Months Ended June 30, June 30, 2015 2014 2015 2014 (In thousands) Minimum rents Retail and commercial $ 125,688 $ 116,840 $ 250,001 $ 232,905 Residential 10,554 8,532 20,941 16,354 Cost reimbursement 33,535 32,158 74,422 69,617 Percentage rent 2,503 2,045 5,267 4,168 Other 3,604 2,808 6,419 5,532 Total rental income $ 175,884 $ 162,383 $ 357,050 $ 328,576</t>
  </si>
  <si>
    <t>Schedule of Minimum Rents</t>
  </si>
  <si>
    <t>Minimum rents include the following: Three Months Ended Six Months Ended June 30, June 30, 2015 2014 2015 2014 (In millions) (In millions) Straight-line rents $ 1.8 $ 1.1 $ 3.1 $ 2.2 Amortization of above market leases $ (1.0 ) $ (0.8 ) $ (1.9 ) $ (1.7 ) Amortization of below market leases $ 1.6 $ 1.5 $ 3.2 $ 2.9</t>
  </si>
  <si>
    <t>Share-Based Compensation Plans (Tables)</t>
  </si>
  <si>
    <t>Summary of Share-Based Compensation Expense</t>
  </si>
  <si>
    <t>A summary of share-based compensation expense included in net income is as follows: Three Months Ended Six Months Ended June 30, June 30, 2015 2014 2015 2014 (In thousands) Grants of shares and options $ 2,827 $ 3,070 $ 6,581 $ 6,628 Capitalized share-based compensation (231 ) (300 ) (448 ) (585 ) Share-based compensation expense $ 2,596 $ 2,770 $ 6,133 $ 6,043</t>
  </si>
  <si>
    <t>Earnings Per Share (Tables)</t>
  </si>
  <si>
    <t>Schedule of Earnings Per Share</t>
  </si>
  <si>
    <t>In the dilutive EPS calculation, dilutive stock options were calculated using the treasury stock method consistent with prior periods. There were no anti-dilutive stock options for the six months ended June 30, 2015 and 2014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Six Months Ended June 30, June 30, 2015 2014 2015 2014 (In thousands, except per share data) NUMERATOR Net income $ 34,164 $ 45,416 $ 82,367 $ 85,961 Less: Preferred share dividends (135 ) (135 ) (271 ) (271 ) Less: Net income attributable to noncontrolling interests (2,041 ) (1,871 ) (4,058 ) (3,663 ) Less: Earnings allocated to unvested shares (207 ) (237 ) (417 ) (475 ) Income from continuing operations available for common shareholders 31,781 43,173 77,621 81,552 Gain on sale of real estate 11,509 — 11,509 — Net income available for common shareholders, basic and diluted $ 43,290 $ 43,173 $ 89,130 $ 81,552 DENOMINATOR Weighted average common shares outstanding—basic 68,531 67,110 68,449 66,858 Effect of dilutive securities: Stock options 182 167 189 163 Weighted average common shares outstanding—diluted 68,713 67,277 68,638 67,021 EARNINGS PER COMMON SHARE, BASIC Continuing operations $ 0.46 $ 0.64 $ 1.13 $ 1.22 Gain on sale of real estate 0.17 — 0.17 — $ 0.63 $ 0.64 $ 1.30 $ 1.22 EARNINGS PER COMMON SHARE, DILUTED Continuing operations $ 0.46 $ 0.64 $ 1.13 $ 1.22 Gain on sale of real estate 0.17 — 0.17 — $ 0.63 $ 0.64 $ 1.30 $ 1.22 Income from continuing operations attributable to the Trust $ 32,123 $ 43,545 $ 78,309 $ 82,298</t>
  </si>
  <si>
    <t>Subsequent Events (Tables)</t>
  </si>
  <si>
    <t>Schedule of Extinguishment of Debt</t>
  </si>
  <si>
    <t>On August 3, 2015 we repaid the following mortgage loans, which bear interest at a weighted average rate of 7.9% , at par prior to their maturity date of November 1, 2015: Principal Payoff Amount (In millions) Barracks Road $ 35.3 Brick Plaza 25.9 Wynnewood 25.5 Lawrence Park 25.0 Wildwood 22.0 Hauppauge 13.3 $ 147.0</t>
  </si>
  <si>
    <t>Business And Organization (Details) - Jun. 30, 2015 - project</t>
  </si>
  <si>
    <t>Number of real estate properties owned or had a majority interest in</t>
  </si>
  <si>
    <t>Minimum percentage of taxable income distributed to shareholders</t>
  </si>
  <si>
    <t>90.00%</t>
  </si>
  <si>
    <t>Summary Of Significant Accounting Policies - Schedule of Supplemental Cash Flow Disclosures (Details) - USD ($) $ in Thousands</t>
  </si>
  <si>
    <t>SUPPLEMENTAL DISCLOSURES:</t>
  </si>
  <si>
    <t>Total interest costs incurred</t>
  </si>
  <si>
    <t>Interest capitalized</t>
  </si>
  <si>
    <t>Cash paid for interest, net of amounts capitalized</t>
  </si>
  <si>
    <t>[1]</t>
  </si>
  <si>
    <t>Cash paid for income taxes</t>
  </si>
  <si>
    <t>NON-CASH INVESTING AND FINANCING TRANSACTIONS:</t>
  </si>
  <si>
    <t>Mortgage loans assumed with acquisition</t>
  </si>
  <si>
    <t>DownREIT operating partnership units issued with acquisition</t>
  </si>
  <si>
    <t>Mortgage loan refinanced</t>
  </si>
  <si>
    <t>Repayment of note payable with public funding/related construction-in-progress offset</t>
  </si>
  <si>
    <t>Prepayment premium on senior note</t>
  </si>
  <si>
    <t>2015 includes $19.2 million related to early extinguishment of debt.</t>
  </si>
  <si>
    <t>Real Estate (Details) ft² in Thousands, $ in Thousands</t>
  </si>
  <si>
    <t>May. 04, 2015USD ($)ft²</t>
  </si>
  <si>
    <t>Apr. 24, 2015USD ($)</t>
  </si>
  <si>
    <t>Jan. 09, 2015USD ($)ft²shares</t>
  </si>
  <si>
    <t>Jun. 30, 2014USD ($)</t>
  </si>
  <si>
    <t>Feb. 25, 2015USD ($)</t>
  </si>
  <si>
    <t>Dec. 31, 2014USD ($)</t>
  </si>
  <si>
    <t>Significant Acquisitions</t>
  </si>
  <si>
    <t>Houston Street</t>
  </si>
  <si>
    <t>Proceeds from sale</t>
  </si>
  <si>
    <t>Gain (loss) on sale of real estate</t>
  </si>
  <si>
    <t>San Antonio Center</t>
  </si>
  <si>
    <t>Square footage of real estate property | ft²</t>
  </si>
  <si>
    <t>Gross value of business acquisition</t>
  </si>
  <si>
    <t>Effective interest of acquisition</t>
  </si>
  <si>
    <t>80.00%</t>
  </si>
  <si>
    <t>Number of downREIT operating partnership units assumed in acquisition | shares</t>
  </si>
  <si>
    <t>Cash paid in acquisition</t>
  </si>
  <si>
    <t>San Antonio Center | Other Liabilities</t>
  </si>
  <si>
    <t>Acquired below market leases</t>
  </si>
  <si>
    <t>San Antonio Center | General and Administrative Expenses</t>
  </si>
  <si>
    <t>Current period acquisition costs</t>
  </si>
  <si>
    <t>The Grove at Shrewsbury</t>
  </si>
  <si>
    <t>Price to acquire non-controlling interest</t>
  </si>
  <si>
    <t>CocoWalk</t>
  </si>
  <si>
    <t>Purchase price</t>
  </si>
  <si>
    <t>CocoWalk | CocoWalk LLC</t>
  </si>
  <si>
    <t>CocoWalk | General and Administrative Expenses</t>
  </si>
  <si>
    <t>Above Market Leases | San Antonio Center | Other Assets</t>
  </si>
  <si>
    <t>Acquired above market leases</t>
  </si>
  <si>
    <t>Real Estate Partnerships (Details) - Jun. 30, 2015</t>
  </si>
  <si>
    <t>projectproperty</t>
  </si>
  <si>
    <t>Schedule of Equity Method Investments</t>
  </si>
  <si>
    <t>Number of real estate properties owned by partnership | project</t>
  </si>
  <si>
    <t>Federal Realty Investment Trust / ING Clarion Partners Partnership</t>
  </si>
  <si>
    <t>Number of real estate properties owned by partnership</t>
  </si>
  <si>
    <t>Federal Realty Investment Trust | Federal Realty Investment Trust / ING Clarion Partners Partnership</t>
  </si>
  <si>
    <t>Ownership interest in Partnership</t>
  </si>
  <si>
    <t>30.00%</t>
  </si>
  <si>
    <t>ING Clarion Partners | Federal Realty Investment Trust / ING Clarion Partners Partnership</t>
  </si>
  <si>
    <t>70.00%</t>
  </si>
  <si>
    <t>Real Estate Partnerships - Summarized Operating Results and Financial Position of the Partnership (Details) - USD ($) $ in Thousands</t>
  </si>
  <si>
    <t>Dec. 31, 2013</t>
  </si>
  <si>
    <t>OPERATING RESULTS</t>
  </si>
  <si>
    <t>Revenue</t>
  </si>
  <si>
    <t>Expenses</t>
  </si>
  <si>
    <t>Our share of net income from real estate partnership</t>
  </si>
  <si>
    <t>BALANCE SHEETS</t>
  </si>
  <si>
    <t>Real estate, net</t>
  </si>
  <si>
    <t>Cash</t>
  </si>
  <si>
    <t>Mortgages payable</t>
  </si>
  <si>
    <t>Our investment in real estate partnership</t>
  </si>
  <si>
    <t>Other operating expenses</t>
  </si>
  <si>
    <t>Total expenses</t>
  </si>
  <si>
    <t>Other assets</t>
  </si>
  <si>
    <t>Other liabilities</t>
  </si>
  <si>
    <t>Partners’ capital</t>
  </si>
  <si>
    <t>Our share of unconsolidated debt</t>
  </si>
  <si>
    <t>Debt (Details) - USD ($)</t>
  </si>
  <si>
    <t>Apr. 11, 2015</t>
  </si>
  <si>
    <t>Mar. 16, 2015</t>
  </si>
  <si>
    <t>Jan. 09, 2015</t>
  </si>
  <si>
    <t>Nov. 14, 2014</t>
  </si>
  <si>
    <t>Debt Instrument</t>
  </si>
  <si>
    <t>Senior Notes | 4.50% Senior notes</t>
  </si>
  <si>
    <t>Principal</t>
  </si>
  <si>
    <t>Stated interest rate</t>
  </si>
  <si>
    <t>4.50%</t>
  </si>
  <si>
    <t>Note offering percent of principal amount</t>
  </si>
  <si>
    <t>105.38%</t>
  </si>
  <si>
    <t>Debt yield to maturity percent</t>
  </si>
  <si>
    <t>4.18%</t>
  </si>
  <si>
    <t>Senior Notes | 6.20% Senior Notes</t>
  </si>
  <si>
    <t>6.20%</t>
  </si>
  <si>
    <t>Repayments of debt</t>
  </si>
  <si>
    <t>Redemption price</t>
  </si>
  <si>
    <t>Make-whole premium</t>
  </si>
  <si>
    <t>Accrued but unpaid interest</t>
  </si>
  <si>
    <t>Line of Credit | Revolving Credit Facility</t>
  </si>
  <si>
    <t>Maximum borrowing capacity under revolving credit facility</t>
  </si>
  <si>
    <t>Maximum amount outstanding under revolving credit facility</t>
  </si>
  <si>
    <t>Weighted average interest rate, before amortization of debt fees</t>
  </si>
  <si>
    <t>1.10%</t>
  </si>
  <si>
    <t>Weighted average borrowings outstanding</t>
  </si>
  <si>
    <t>Outstanding balance of revolving credit facility</t>
  </si>
  <si>
    <t>San Antonio Center | Mortgages</t>
  </si>
  <si>
    <t>Fair value</t>
  </si>
  <si>
    <t>5.27%</t>
  </si>
  <si>
    <t>Fair Value Of Financial Instruments (Details) - Jun. 30, 2015</t>
  </si>
  <si>
    <t>USD ($)agreement</t>
  </si>
  <si>
    <t>Fair Value, Balance Sheet Grouping, Financial Statement Captions</t>
  </si>
  <si>
    <t>Interest rate cash flow hedge loss to be reclassified within next 12 months, net</t>
  </si>
  <si>
    <t>Other comprehensive income (loss) - change in value of interest rate swaps</t>
  </si>
  <si>
    <t>Interest expense reclassified from other comprehensive loss</t>
  </si>
  <si>
    <t>Fair Value, Measurements, Recurring | Interest Rate Swap</t>
  </si>
  <si>
    <t>Number of interest rate swap agreements | agreement</t>
  </si>
  <si>
    <t>Notional amount of interest rate swap agreements</t>
  </si>
  <si>
    <t>Fair Value, Measurements, Recurring | Interest Rate Swap | Term loan</t>
  </si>
  <si>
    <t>Principal amount of term loan</t>
  </si>
  <si>
    <t>Variable portion of interest rate</t>
  </si>
  <si>
    <t>1.72%</t>
  </si>
  <si>
    <t>Effective interest rate</t>
  </si>
  <si>
    <t>2.62%</t>
  </si>
  <si>
    <t>Level 2 | Accounts Payable and Accrued Expenses | Fair Value, Measurements, Recurring</t>
  </si>
  <si>
    <t>Fair value of interest rate swaps</t>
  </si>
  <si>
    <t>Fair Value Of Financial Instruments - Summary of Carrying Value and Fair Value of Financial Instruments (Details) - USD ($) $ in Thousands</t>
  </si>
  <si>
    <t>Mortgages and Notes Payable | Carrying Value</t>
  </si>
  <si>
    <t>Fair value of long-term debt</t>
  </si>
  <si>
    <t>Mortgages and Notes Payable | Fair Value</t>
  </si>
  <si>
    <t>Senior Notes and Debentures | Carrying Value</t>
  </si>
  <si>
    <t>Senior Notes and Debentures | Fair Value</t>
  </si>
  <si>
    <t>Fair Value of Financial Instruments - Summary of Financial Liabilities Measured on a Recurring Basis (Details) - Fair Value, Measurements, Recurring - USD ($) $ in Thousands</t>
  </si>
  <si>
    <t>Interest Rate Swap</t>
  </si>
  <si>
    <t>Fair Value, Assets and Liabilities Measured on Recurring and Nonrecurring Basis</t>
  </si>
  <si>
    <t>Financial liabilities</t>
  </si>
  <si>
    <t>Interest Rate Swap | Level 1</t>
  </si>
  <si>
    <t>Interest Rate Swap | Level 2</t>
  </si>
  <si>
    <t>Interest Rate Swap | Level 3</t>
  </si>
  <si>
    <t>Accounts Payable and Accrued Expenses | Level 2</t>
  </si>
  <si>
    <t>Commitments and Contingencies (Details) - Jun. 30, 2015 - USD ($) $ in Millions</t>
  </si>
  <si>
    <t>downREIT operating partnership units, outstanding</t>
  </si>
  <si>
    <t>downREIT operating partnership units outstanding, fair value</t>
  </si>
  <si>
    <t>Shareholders' Equity (Details) - USD ($)</t>
  </si>
  <si>
    <t>May. 11, 2015</t>
  </si>
  <si>
    <t>Class of Stock</t>
  </si>
  <si>
    <t>Proceeds from issuance of stock</t>
  </si>
  <si>
    <t>At The Market Equity Program</t>
  </si>
  <si>
    <t>Aggregate offering price (in usd)</t>
  </si>
  <si>
    <t>Weighted average price per share</t>
  </si>
  <si>
    <t>Remaining capacity to issue (in usd)</t>
  </si>
  <si>
    <t>At The Market Equity Program | Commissions</t>
  </si>
  <si>
    <t>Stock issuance costs</t>
  </si>
  <si>
    <t>At The Market Equity Program | Other Offering Costs</t>
  </si>
  <si>
    <t>Shareholders' Equity - Summary of Dividends Declared and Paid Per Share (Details) - $ / shares</t>
  </si>
  <si>
    <t>Cumulative convertible preferred shares, dividend rate</t>
  </si>
  <si>
    <t>Dividends declared per common share</t>
  </si>
  <si>
    <t>Dividends paid per common share</t>
  </si>
  <si>
    <t>5.417% Series 1 Cumulative Convertible Preferred Shares</t>
  </si>
  <si>
    <t>Dividends declared per preferred share</t>
  </si>
  <si>
    <t>Dividends paid per preferred share</t>
  </si>
  <si>
    <t>Components of Rental Income - Schedule of Principal Components of Rental Income (Details) - USD ($) $ in Thousands</t>
  </si>
  <si>
    <t>Cost reimbursement</t>
  </si>
  <si>
    <t>Percentage rent</t>
  </si>
  <si>
    <t>Other</t>
  </si>
  <si>
    <t>Total rental income</t>
  </si>
  <si>
    <t>Retail and Commercial</t>
  </si>
  <si>
    <t>Minimum rents</t>
  </si>
  <si>
    <t>Residential</t>
  </si>
  <si>
    <t>Components Of Rental Income - Schedule of Minimum Rents (Details) - USD ($) $ in Millions</t>
  </si>
  <si>
    <t>Minimum Rent</t>
  </si>
  <si>
    <t>Straight-line rents</t>
  </si>
  <si>
    <t>Amortization of above market leases</t>
  </si>
  <si>
    <t>Amortization of above and below market leases</t>
  </si>
  <si>
    <t>Amortization of below market leases</t>
  </si>
  <si>
    <t>Share-Based Compensation - Summary of Share-Based Compensation Expense (Details) - USD ($) $ in Thousands</t>
  </si>
  <si>
    <t>Share-based Compensation, Allocation and Classification in Financial Statements [Abstract]</t>
  </si>
  <si>
    <t>Grants of shares and options</t>
  </si>
  <si>
    <t>Capitalized share-based compensation</t>
  </si>
  <si>
    <t>Share-based compensation expense</t>
  </si>
  <si>
    <t>Earnings Per Share (Details) - shares</t>
  </si>
  <si>
    <t>Earnings Per Share Narrative</t>
  </si>
  <si>
    <t>Weighted average unvested shares outstanding</t>
  </si>
  <si>
    <t>Anti-dilutive stock options</t>
  </si>
  <si>
    <t>Earnings Per Share - Schedule Of Earnings Per Share (Details) - USD ($) $ / shares in Units, shares in Thousands, $ in Thousands</t>
  </si>
  <si>
    <t>NUMERATOR</t>
  </si>
  <si>
    <t>Less: Preferred share dividends</t>
  </si>
  <si>
    <t>Less: Earnings allocated to unvested shares</t>
  </si>
  <si>
    <t>Income from continuing operations available for common shareholders</t>
  </si>
  <si>
    <t>Net income available for common shareholders, basic and diluted</t>
  </si>
  <si>
    <t>DENOMINATOR</t>
  </si>
  <si>
    <t>Weighted average common shares outstanding—basic (in shares)</t>
  </si>
  <si>
    <t>Stock options (in shares)</t>
  </si>
  <si>
    <t>Weighted average common shares outstanding—diluted (in shares)</t>
  </si>
  <si>
    <t>Income from continuing operations attributable to the Trust</t>
  </si>
  <si>
    <t>Subsequent Events (Details) $ in Millions</t>
  </si>
  <si>
    <t>Jul. 08, 2015USD ($)</t>
  </si>
  <si>
    <t>Jul. 01, 2015USD ($)building</t>
  </si>
  <si>
    <t>May. 04, 2015USD ($)</t>
  </si>
  <si>
    <t>Aug. 03, 2015</t>
  </si>
  <si>
    <t>Subsequent Event</t>
  </si>
  <si>
    <t>Weighted average interest rate of debt retired</t>
  </si>
  <si>
    <t>7.90%</t>
  </si>
  <si>
    <t>Subsequent Event | Pike 7 Plaza | Land</t>
  </si>
  <si>
    <t>Subsequent Event | CocoWalk LLC | CocoWalk</t>
  </si>
  <si>
    <t>Number of buildings | building</t>
  </si>
  <si>
    <t>Subsequent Debt - Schedule of Extinguishment of Debt (Details) - Subsequent Event $ in Millions</t>
  </si>
  <si>
    <t>Aug. 03, 2015USD ($)</t>
  </si>
  <si>
    <t>Extinguishment of Debt</t>
  </si>
  <si>
    <t>Barracks Road</t>
  </si>
  <si>
    <t>Brick Plaza</t>
  </si>
  <si>
    <t>Wynnewood</t>
  </si>
  <si>
    <t>Lawrence Park</t>
  </si>
  <si>
    <t>Wildwood</t>
  </si>
  <si>
    <t>Hauppaug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490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69125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336688</v>
      </c>
      <c t="n" s="7" r="C3">
        <v>5128757</v>
      </c>
    </row>
    <row spans="1:3" r="4">
      <c t="s" s="4" r="A4">
        <v>26</v>
      </c>
      <c t="n" s="5" r="B4">
        <v>507491</v>
      </c>
      <c t="n" s="5" r="C4">
        <v>480241</v>
      </c>
    </row>
    <row spans="1:3" r="5">
      <c t="s" s="4" r="A5">
        <v>27</v>
      </c>
      <c t="n" s="5" r="B5">
        <v>5844179</v>
      </c>
      <c t="n" s="5" r="C5">
        <v>5608998</v>
      </c>
    </row>
    <row spans="1:3" r="6">
      <c t="s" s="4" r="A6">
        <v>28</v>
      </c>
      <c t="n" s="5" r="B6">
        <v>-1508397</v>
      </c>
      <c t="n" s="5" r="C6">
        <v>-1467050</v>
      </c>
    </row>
    <row spans="1:3" r="7">
      <c t="s" s="4" r="A7">
        <v>29</v>
      </c>
      <c t="n" s="5" r="B7">
        <v>4335782</v>
      </c>
      <c t="n" s="5" r="C7">
        <v>4141948</v>
      </c>
    </row>
    <row spans="1:3" r="8">
      <c t="s" s="4" r="A8">
        <v>30</v>
      </c>
      <c t="n" s="5" r="B8">
        <v>22175</v>
      </c>
      <c t="n" s="5" r="C8">
        <v>47951</v>
      </c>
    </row>
    <row spans="1:3" r="9">
      <c t="s" s="4" r="A9">
        <v>31</v>
      </c>
      <c t="n" s="5" r="B9">
        <v>106218</v>
      </c>
      <c t="n" s="5" r="C9">
        <v>93291</v>
      </c>
    </row>
    <row spans="1:3" r="10">
      <c t="s" s="4" r="A10">
        <v>32</v>
      </c>
      <c t="n" s="5" r="B10">
        <v>50677</v>
      </c>
      <c t="n" s="5" r="C10">
        <v>50988</v>
      </c>
    </row>
    <row spans="1:3" r="11">
      <c t="s" s="4" r="A11">
        <v>33</v>
      </c>
      <c t="n" s="5" r="B11">
        <v>37748</v>
      </c>
      <c t="n" s="5" r="C11">
        <v>37457</v>
      </c>
    </row>
    <row spans="1:3" r="12">
      <c t="s" s="4" r="A12">
        <v>34</v>
      </c>
      <c t="n" s="5" r="B12">
        <v>165685</v>
      </c>
      <c t="n" s="5" r="C12">
        <v>160167</v>
      </c>
    </row>
    <row spans="1:3" r="13">
      <c t="s" s="4" r="A13">
        <v>35</v>
      </c>
      <c t="n" s="5" r="B13">
        <v>15553</v>
      </c>
      <c t="n" s="5" r="C13">
        <v>15068</v>
      </c>
    </row>
    <row spans="1:3" r="14">
      <c t="s" s="4" r="A14">
        <v>36</v>
      </c>
      <c t="n" s="5" r="B14">
        <v>4733838</v>
      </c>
      <c t="n" s="5" r="C14">
        <v>4546870</v>
      </c>
    </row>
    <row spans="1:3" r="15">
      <c t="s" s="3" r="A15">
        <v>37</v>
      </c>
    </row>
    <row spans="1:3" r="16">
      <c t="s" s="4" r="A16">
        <v>38</v>
      </c>
      <c t="n" s="5" r="B16">
        <v>576446</v>
      </c>
      <c t="n" s="5" r="C16">
        <v>563698</v>
      </c>
    </row>
    <row spans="1:3" r="17">
      <c t="s" s="4" r="A17">
        <v>39</v>
      </c>
      <c t="n" s="5" r="B17">
        <v>71633</v>
      </c>
      <c t="n" s="5" r="C17">
        <v>71647</v>
      </c>
    </row>
    <row spans="1:3" r="18">
      <c t="s" s="4" r="A18">
        <v>40</v>
      </c>
      <c t="n" s="5" r="B18">
        <v>396911</v>
      </c>
      <c t="n" s="5" r="C18">
        <v>290519</v>
      </c>
    </row>
    <row spans="1:3" r="19">
      <c t="s" s="4" r="A19">
        <v>41</v>
      </c>
      <c t="n" s="5" r="B19">
        <v>1494515</v>
      </c>
      <c t="n" s="5" r="C19">
        <v>1483813</v>
      </c>
    </row>
    <row spans="1:3" r="20">
      <c t="s" s="4" r="A20">
        <v>42</v>
      </c>
      <c t="n" s="5" r="B20">
        <v>137944</v>
      </c>
      <c t="n" s="5" r="C20">
        <v>145685</v>
      </c>
    </row>
    <row spans="1:3" r="21">
      <c t="s" s="4" r="A21">
        <v>43</v>
      </c>
      <c t="n" s="5" r="B21">
        <v>60992</v>
      </c>
      <c t="n" s="5" r="C21">
        <v>60620</v>
      </c>
    </row>
    <row spans="1:3" r="22">
      <c t="s" s="4" r="A22">
        <v>44</v>
      </c>
      <c t="n" s="5" r="B22">
        <v>14901</v>
      </c>
      <c t="n" s="5" r="C22">
        <v>14115</v>
      </c>
    </row>
    <row spans="1:3" r="23">
      <c t="s" s="4" r="A23">
        <v>45</v>
      </c>
      <c t="n" s="5" r="B23">
        <v>118570</v>
      </c>
      <c t="n" s="5" r="C23">
        <v>105164</v>
      </c>
    </row>
    <row spans="1:3" r="24">
      <c t="s" s="4" r="A24">
        <v>46</v>
      </c>
      <c t="n" s="7" r="B24">
        <v>2871912</v>
      </c>
      <c t="n" s="7" r="C24">
        <v>2735261</v>
      </c>
    </row>
    <row spans="1:3" r="25">
      <c t="s" s="4" r="A25">
        <v>47</v>
      </c>
    </row>
    <row spans="1:3" r="26">
      <c t="s" s="4" r="A26">
        <v>48</v>
      </c>
      <c t="n" s="7" r="B26">
        <v>120360</v>
      </c>
      <c t="n" s="7" r="C26">
        <v>119053</v>
      </c>
    </row>
    <row spans="1:3" r="27">
      <c t="s" s="3" r="A27">
        <v>49</v>
      </c>
    </row>
    <row spans="1:3" r="28">
      <c t="s" s="4" r="A28">
        <v>50</v>
      </c>
      <c t="n" s="5" r="B28">
        <v>9997</v>
      </c>
      <c t="n" s="5" r="C28">
        <v>9997</v>
      </c>
    </row>
    <row spans="1:3" r="29">
      <c t="s" s="4" r="A29">
        <v>51</v>
      </c>
      <c t="n" s="5" r="B29">
        <v>692</v>
      </c>
      <c t="n" s="5" r="C29">
        <v>687</v>
      </c>
    </row>
    <row spans="1:3" r="30">
      <c t="s" s="4" r="A30">
        <v>52</v>
      </c>
      <c t="n" s="5" r="B30">
        <v>2344031</v>
      </c>
      <c t="n" s="5" r="C30">
        <v>2281223</v>
      </c>
    </row>
    <row spans="1:3" r="31">
      <c t="s" s="4" r="A31">
        <v>53</v>
      </c>
      <c t="n" s="5" r="B31">
        <v>-714239</v>
      </c>
      <c t="n" s="5" r="C31">
        <v>-683991</v>
      </c>
    </row>
    <row spans="1:3" r="32">
      <c t="s" s="4" r="A32">
        <v>54</v>
      </c>
      <c t="n" s="5" r="B32">
        <v>-4909</v>
      </c>
      <c t="n" s="5" r="C32">
        <v>-3515</v>
      </c>
    </row>
    <row spans="1:3" r="33">
      <c t="s" s="4" r="A33">
        <v>55</v>
      </c>
      <c t="n" s="5" r="B33">
        <v>1635572</v>
      </c>
      <c t="n" s="5" r="C33">
        <v>1604401</v>
      </c>
    </row>
    <row spans="1:3" r="34">
      <c t="s" s="4" r="A34">
        <v>56</v>
      </c>
      <c t="n" s="5" r="B34">
        <v>105994</v>
      </c>
      <c t="n" s="5" r="C34">
        <v>88155</v>
      </c>
    </row>
    <row spans="1:3" r="35">
      <c t="s" s="4" r="A35">
        <v>57</v>
      </c>
      <c t="n" s="5" r="B35">
        <v>1741566</v>
      </c>
      <c t="n" s="5" r="C35">
        <v>1692556</v>
      </c>
    </row>
    <row spans="1:3" r="36">
      <c t="s" s="4" r="A36">
        <v>58</v>
      </c>
      <c t="n" s="7" r="B36">
        <v>4733838</v>
      </c>
      <c t="n" s="7" r="C36">
        <v>4546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182</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182</v>
      </c>
    </row>
    <row spans="1:2" r="4">
      <c t="s" s="4" r="A4">
        <v>233</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5</v>
      </c>
      <c t="s" s="2" r="B1">
        <v>1</v>
      </c>
    </row>
    <row spans="1:2" r="2">
      <c t="s" s="2" r="B2">
        <v>2</v>
      </c>
    </row>
    <row spans="1:2" r="3">
      <c t="s" s="3" r="A3">
        <v>190</v>
      </c>
    </row>
    <row spans="1:2" r="4">
      <c t="s" s="4" r="A4">
        <v>236</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38</v>
      </c>
      <c t="s" s="2" r="B1">
        <v>1</v>
      </c>
    </row>
    <row spans="1:2" r="2">
      <c t="s" s="2" r="B2">
        <v>2</v>
      </c>
    </row>
    <row spans="1:2" r="3">
      <c t="s" s="3" r="A3">
        <v>198</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3</v>
      </c>
      <c t="s" s="2" r="B1">
        <v>1</v>
      </c>
    </row>
    <row spans="1:2" r="2">
      <c t="s" s="2" r="B2">
        <v>2</v>
      </c>
    </row>
    <row spans="1:2" r="3">
      <c t="s" s="3" r="A3">
        <v>206</v>
      </c>
    </row>
    <row spans="1:2" r="4">
      <c t="s" s="4" r="A4">
        <v>244</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46</v>
      </c>
      <c t="s" s="2" r="B1">
        <v>1</v>
      </c>
    </row>
    <row spans="1:2" r="2">
      <c t="s" s="2" r="B2">
        <v>2</v>
      </c>
    </row>
    <row spans="1:2" r="3">
      <c t="s" s="3" r="A3">
        <v>210</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214</v>
      </c>
    </row>
    <row spans="1:2" r="4">
      <c t="s" s="4" r="A4">
        <v>252</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4</v>
      </c>
      <c t="s" s="2" r="B1">
        <v>1</v>
      </c>
    </row>
    <row spans="1:2" r="2">
      <c t="s" s="2" r="B2">
        <v>2</v>
      </c>
    </row>
    <row spans="1:2" r="3">
      <c t="s" s="3" r="A3">
        <v>218</v>
      </c>
    </row>
    <row spans="1:2" r="4">
      <c t="s" s="4" r="A4">
        <v>255</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7</v>
      </c>
      <c t="s" s="2" r="B1">
        <v>1</v>
      </c>
    </row>
    <row spans="1:2" r="2">
      <c t="s" s="2" r="B2">
        <v>2</v>
      </c>
    </row>
    <row spans="1:2" r="3">
      <c t="s" s="3" r="A3">
        <v>222</v>
      </c>
    </row>
    <row spans="1:2" r="4">
      <c t="s" s="4" r="A4">
        <v>258</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7"/>
  </cols>
  <sheetData>
    <row spans="1:2" r="1">
      <c t="s" s="1" r="A1">
        <v>260</v>
      </c>
      <c t="s" s="2" r="B1">
        <v>110</v>
      </c>
    </row>
    <row spans="1:2" r="2">
      <c t="s" s="3" r="A2">
        <v>178</v>
      </c>
    </row>
    <row spans="1:2" r="3">
      <c t="s" s="4" r="A3">
        <v>261</v>
      </c>
      <c t="n" s="5" r="B3">
        <v>90</v>
      </c>
    </row>
    <row spans="1:2" r="4">
      <c t="s" s="4" r="A4">
        <v>262</v>
      </c>
      <c t="s" s="4" r="B4">
        <v>2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v>
      </c>
      <c t="s" s="2" r="B1">
        <v>1</v>
      </c>
      <c t="s" s="2" r="C1">
        <v>60</v>
      </c>
    </row>
    <row spans="1:3" r="2">
      <c t="s" s="2" r="B2">
        <v>2</v>
      </c>
      <c t="s" s="2" r="C2">
        <v>23</v>
      </c>
    </row>
    <row spans="1:3" r="3">
      <c t="s" s="3" r="A3">
        <v>61</v>
      </c>
    </row>
    <row spans="1:3" r="4">
      <c t="s" s="4" r="A4">
        <v>25</v>
      </c>
      <c t="n" s="7" r="B4">
        <v>355241</v>
      </c>
      <c t="n" s="7" r="C4">
        <v>282303</v>
      </c>
    </row>
    <row spans="1:3" r="5">
      <c t="s" s="4" r="A5">
        <v>28</v>
      </c>
      <c t="n" s="5" r="B5">
        <v>30099</v>
      </c>
      <c t="n" s="5" r="C5">
        <v>26618</v>
      </c>
    </row>
    <row spans="1:3" r="6">
      <c t="s" s="4" r="A6">
        <v>35</v>
      </c>
      <c t="n" s="5" r="B6">
        <v>11796</v>
      </c>
      <c t="n" s="5" r="C6">
        <v>11441</v>
      </c>
    </row>
    <row spans="1:3" r="7">
      <c t="s" s="4" r="A7">
        <v>38</v>
      </c>
      <c t="n" s="7" r="B7">
        <v>179303</v>
      </c>
      <c t="n" s="7" r="C7">
        <v>187632</v>
      </c>
    </row>
    <row spans="1:3" r="8">
      <c t="s" s="4" r="A8">
        <v>62</v>
      </c>
      <c t="n" s="5" r="B8">
        <v>15000000</v>
      </c>
      <c t="n" s="5" r="C8">
        <v>15000000</v>
      </c>
    </row>
    <row spans="1:3" r="9">
      <c t="s" s="4" r="A9">
        <v>63</v>
      </c>
      <c t="n" s="8" r="B9">
        <v>0.01</v>
      </c>
      <c t="n" s="8" r="C9">
        <v>0.01</v>
      </c>
    </row>
    <row spans="1:3" r="10">
      <c t="s" s="4" r="A10">
        <v>64</v>
      </c>
      <c t="s" s="4" r="B10">
        <v>65</v>
      </c>
      <c t="s" s="4" r="C10">
        <v>65</v>
      </c>
    </row>
    <row spans="1:3" r="11">
      <c t="s" s="4" r="A11">
        <v>66</v>
      </c>
      <c t="n" s="7" r="B11">
        <v>25</v>
      </c>
      <c t="n" s="7" r="C11">
        <v>25</v>
      </c>
    </row>
    <row spans="1:3" r="12">
      <c t="s" s="4" r="A12">
        <v>67</v>
      </c>
      <c t="n" s="5" r="B12">
        <v>399896</v>
      </c>
      <c t="n" s="5" r="C12">
        <v>399896</v>
      </c>
    </row>
    <row spans="1:3" r="13">
      <c t="s" s="4" r="A13">
        <v>68</v>
      </c>
      <c t="n" s="5" r="B13">
        <v>399896</v>
      </c>
      <c t="n" s="5" r="C13">
        <v>399896</v>
      </c>
    </row>
    <row spans="1:3" r="14">
      <c t="s" s="4" r="A14">
        <v>69</v>
      </c>
      <c t="n" s="8" r="B14">
        <v>0.01</v>
      </c>
      <c t="n" s="8" r="C14">
        <v>0.01</v>
      </c>
    </row>
    <row spans="1:3" r="15">
      <c t="s" s="4" r="A15">
        <v>70</v>
      </c>
      <c t="n" s="5" r="B15">
        <v>100000000</v>
      </c>
      <c t="n" s="5" r="C15">
        <v>100000000</v>
      </c>
    </row>
    <row spans="1:3" r="16">
      <c t="s" s="4" r="A16">
        <v>71</v>
      </c>
      <c t="n" s="5" r="B16">
        <v>69120797</v>
      </c>
      <c t="n" s="5" r="C16">
        <v>68605783</v>
      </c>
    </row>
    <row spans="1:3" r="17">
      <c t="s" s="4" r="A17">
        <v>72</v>
      </c>
      <c t="n" s="5" r="B17">
        <v>69120797</v>
      </c>
      <c t="n" s="5" r="C17">
        <v>6860578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5"/>
    <col customWidth="1" max="5" min="5" width="4"/>
    <col customWidth="1" max="6" min="6" width="14"/>
  </cols>
  <sheetData>
    <row spans="1:6" r="1">
      <c t="s" s="1" r="A1">
        <v>264</v>
      </c>
      <c t="s" s="2" r="B1">
        <v>74</v>
      </c>
      <c t="s" s="2" r="D1">
        <v>1</v>
      </c>
    </row>
    <row spans="1:6" r="2">
      <c t="s" s="2" r="B2">
        <v>2</v>
      </c>
      <c t="s" s="2" r="C2">
        <v>75</v>
      </c>
      <c t="s" s="2" r="D2">
        <v>2</v>
      </c>
      <c t="s" s="2" r="F2">
        <v>75</v>
      </c>
    </row>
    <row spans="1:6" r="3">
      <c t="s" s="3" r="A3">
        <v>265</v>
      </c>
    </row>
    <row spans="1:6" r="4">
      <c t="s" s="4" r="A4">
        <v>266</v>
      </c>
      <c t="n" s="7" r="D4">
        <v>57156</v>
      </c>
      <c t="n" s="7" r="F4">
        <v>57364</v>
      </c>
    </row>
    <row spans="1:6" r="5">
      <c t="s" s="4" r="A5">
        <v>267</v>
      </c>
      <c t="n" s="5" r="D5">
        <v>-9543</v>
      </c>
      <c t="n" s="5" r="F5">
        <v>-11014</v>
      </c>
    </row>
    <row spans="1:6" r="6">
      <c t="s" s="4" r="A6">
        <v>89</v>
      </c>
      <c t="n" s="7" r="B6">
        <v>23445</v>
      </c>
      <c t="n" s="7" r="C6">
        <v>23213</v>
      </c>
      <c t="n" s="5" r="D6">
        <v>47613</v>
      </c>
      <c t="n" s="5" r="F6">
        <v>46350</v>
      </c>
    </row>
    <row spans="1:6" r="7">
      <c t="s" s="4" r="A7">
        <v>268</v>
      </c>
      <c t="n" s="5" r="D7">
        <v>71832</v>
      </c>
      <c t="s" s="4" r="E7">
        <v>269</v>
      </c>
      <c t="n" s="5" r="F7">
        <v>40885</v>
      </c>
    </row>
    <row spans="1:6" r="8">
      <c t="s" s="4" r="A8">
        <v>270</v>
      </c>
      <c t="n" s="5" r="D8">
        <v>222</v>
      </c>
      <c t="n" s="5" r="F8">
        <v>309</v>
      </c>
    </row>
    <row spans="1:6" r="9">
      <c t="s" s="3" r="A9">
        <v>271</v>
      </c>
    </row>
    <row spans="1:6" r="10">
      <c t="s" s="4" r="A10">
        <v>272</v>
      </c>
      <c t="n" s="5" r="D10">
        <v>18666</v>
      </c>
      <c t="n" s="5" r="F10">
        <v>68282</v>
      </c>
    </row>
    <row spans="1:6" r="11">
      <c t="s" s="4" r="A11">
        <v>273</v>
      </c>
      <c t="n" s="5" r="D11">
        <v>7742</v>
      </c>
      <c t="n" s="5" r="F11">
        <v>65348</v>
      </c>
    </row>
    <row spans="1:6" r="12">
      <c t="s" s="4" r="A12">
        <v>274</v>
      </c>
      <c t="n" s="5" r="D12">
        <v>0</v>
      </c>
      <c t="n" s="5" r="F12">
        <v>11500</v>
      </c>
    </row>
    <row spans="1:6" r="13">
      <c t="s" s="4" r="A13">
        <v>275</v>
      </c>
      <c t="n" s="5" r="D13">
        <v>0</v>
      </c>
      <c t="n" s="5" r="F13">
        <v>10000</v>
      </c>
    </row>
    <row spans="1:6" r="14">
      <c t="s" s="4" r="A14">
        <v>130</v>
      </c>
      <c t="n" s="5" r="D14">
        <v>983</v>
      </c>
      <c t="n" s="7" r="F14">
        <v>900</v>
      </c>
    </row>
    <row spans="1:6" r="15">
      <c t="s" s="4" r="A15">
        <v>276</v>
      </c>
      <c t="n" s="7" r="D15">
        <v>19200</v>
      </c>
    </row>
    <row spans="1:6" r="16">
      <c t="n" r="A16"/>
    </row>
    <row spans="1:6" r="17">
      <c t="s" s="4" r="A17">
        <v>269</v>
      </c>
      <c t="s" s="4" r="B17">
        <v>277</v>
      </c>
    </row>
  </sheetData>
  <mergeCells count="6">
    <mergeCell ref="A1:A2"/>
    <mergeCell ref="B1:C1"/>
    <mergeCell ref="D1:F1"/>
    <mergeCell ref="D2:E2"/>
    <mergeCell ref="A16:F16"/>
    <mergeCell ref="B17:F1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9"/>
    <col customWidth="1" max="2" min="2" width="24"/>
    <col customWidth="1" max="3" min="3" width="21"/>
    <col customWidth="1" max="4" min="4" width="30"/>
    <col customWidth="1" max="5" min="5" width="21"/>
    <col customWidth="1" max="6" min="6" width="21"/>
    <col customWidth="1" max="7" min="7" width="21"/>
    <col customWidth="1" max="8" min="8" width="21"/>
    <col customWidth="1" max="9" min="9" width="21"/>
  </cols>
  <sheetData>
    <row spans="1:9" r="1">
      <c t="s" s="1" r="A1">
        <v>278</v>
      </c>
      <c t="s" s="2" r="B1">
        <v>279</v>
      </c>
      <c t="s" s="2" r="C1">
        <v>280</v>
      </c>
      <c t="s" s="2" r="D1">
        <v>281</v>
      </c>
      <c t="s" s="2" r="E1">
        <v>142</v>
      </c>
      <c t="s" s="2" r="F1">
        <v>282</v>
      </c>
      <c t="s" s="2" r="G1">
        <v>142</v>
      </c>
      <c t="s" s="2" r="H1">
        <v>283</v>
      </c>
      <c t="s" s="2" r="I1">
        <v>284</v>
      </c>
    </row>
    <row spans="1:9" r="2">
      <c t="s" s="3" r="A2">
        <v>285</v>
      </c>
    </row>
    <row spans="1:9" r="3">
      <c t="s" s="4" r="A3">
        <v>272</v>
      </c>
      <c t="n" s="7" r="E3">
        <v>18666</v>
      </c>
      <c t="n" s="7" r="F3">
        <v>68282</v>
      </c>
    </row>
    <row spans="1:9" r="4">
      <c t="s" s="4" r="A4">
        <v>137</v>
      </c>
      <c t="n" s="5" r="E4">
        <v>22347</v>
      </c>
    </row>
    <row spans="1:9" r="5">
      <c t="s" s="4" r="A5">
        <v>29</v>
      </c>
      <c t="n" s="5" r="E5">
        <v>4335782</v>
      </c>
      <c t="n" s="7" r="G5">
        <v>4335782</v>
      </c>
      <c t="n" s="7" r="I5">
        <v>4141948</v>
      </c>
    </row>
    <row spans="1:9" r="6">
      <c t="s" s="4" r="A6">
        <v>286</v>
      </c>
    </row>
    <row spans="1:9" r="7">
      <c t="s" s="3" r="A7">
        <v>285</v>
      </c>
    </row>
    <row spans="1:9" r="8">
      <c t="s" s="4" r="A8">
        <v>287</v>
      </c>
      <c t="n" s="7" r="C8">
        <v>46100</v>
      </c>
    </row>
    <row spans="1:9" r="9">
      <c t="s" s="4" r="A9">
        <v>288</v>
      </c>
      <c t="n" s="7" r="C9">
        <v>11500</v>
      </c>
    </row>
    <row spans="1:9" r="10">
      <c t="s" s="4" r="A10">
        <v>289</v>
      </c>
    </row>
    <row spans="1:9" r="11">
      <c t="s" s="3" r="A11">
        <v>285</v>
      </c>
    </row>
    <row spans="1:9" r="12">
      <c t="s" s="4" r="A12">
        <v>290</v>
      </c>
      <c t="n" s="5" r="D12">
        <v>376</v>
      </c>
    </row>
    <row spans="1:9" r="13">
      <c t="s" s="4" r="A13">
        <v>291</v>
      </c>
      <c t="n" s="7" r="D13">
        <v>62200</v>
      </c>
    </row>
    <row spans="1:9" r="14">
      <c t="s" s="4" r="A14">
        <v>292</v>
      </c>
      <c t="s" s="4" r="D14">
        <v>293</v>
      </c>
    </row>
    <row spans="1:9" r="15">
      <c t="s" s="4" r="A15">
        <v>272</v>
      </c>
      <c t="n" s="7" r="D15">
        <v>18700</v>
      </c>
    </row>
    <row spans="1:9" r="16">
      <c t="s" s="4" r="A16">
        <v>294</v>
      </c>
      <c t="n" s="5" r="D16">
        <v>58000</v>
      </c>
    </row>
    <row spans="1:9" r="17">
      <c t="s" s="4" r="A17">
        <v>295</v>
      </c>
      <c t="n" s="7" r="D17">
        <v>27000</v>
      </c>
    </row>
    <row spans="1:9" r="18">
      <c t="s" s="4" r="A18">
        <v>137</v>
      </c>
      <c t="n" s="5" r="D18">
        <v>16300</v>
      </c>
    </row>
    <row spans="1:9" r="19">
      <c t="s" s="4" r="A19">
        <v>296</v>
      </c>
    </row>
    <row spans="1:9" r="20">
      <c t="s" s="3" r="A20">
        <v>285</v>
      </c>
    </row>
    <row spans="1:9" r="21">
      <c t="s" s="4" r="A21">
        <v>297</v>
      </c>
      <c t="n" s="5" r="D21">
        <v>19100</v>
      </c>
    </row>
    <row spans="1:9" r="22">
      <c t="s" s="4" r="A22">
        <v>298</v>
      </c>
    </row>
    <row spans="1:9" r="23">
      <c t="s" s="3" r="A23">
        <v>285</v>
      </c>
    </row>
    <row spans="1:9" r="24">
      <c t="s" s="4" r="A24">
        <v>299</v>
      </c>
      <c t="n" s="5" r="E24">
        <v>1100</v>
      </c>
      <c t="n" s="5" r="G24">
        <v>1800</v>
      </c>
    </row>
    <row spans="1:9" r="25">
      <c t="s" s="4" r="A25">
        <v>300</v>
      </c>
    </row>
    <row spans="1:9" r="26">
      <c t="s" s="3" r="A26">
        <v>285</v>
      </c>
    </row>
    <row spans="1:9" r="27">
      <c t="s" s="4" r="A27">
        <v>301</v>
      </c>
      <c t="n" s="7" r="H27">
        <v>8800</v>
      </c>
    </row>
    <row spans="1:9" r="28">
      <c t="s" s="4" r="A28">
        <v>302</v>
      </c>
    </row>
    <row spans="1:9" r="29">
      <c t="s" s="3" r="A29">
        <v>285</v>
      </c>
    </row>
    <row spans="1:9" r="30">
      <c t="s" s="4" r="A30">
        <v>290</v>
      </c>
      <c t="n" s="5" r="B30">
        <v>198</v>
      </c>
    </row>
    <row spans="1:9" r="31">
      <c t="s" s="4" r="A31">
        <v>292</v>
      </c>
      <c t="s" s="4" r="B31">
        <v>293</v>
      </c>
    </row>
    <row spans="1:9" r="32">
      <c t="s" s="4" r="A32">
        <v>303</v>
      </c>
      <c t="n" s="7" r="B32">
        <v>87500</v>
      </c>
    </row>
    <row spans="1:9" r="33">
      <c t="s" s="4" r="A33">
        <v>137</v>
      </c>
      <c t="n" s="7" r="B33">
        <v>6000</v>
      </c>
    </row>
    <row spans="1:9" r="34">
      <c t="s" s="4" r="A34">
        <v>304</v>
      </c>
    </row>
    <row spans="1:9" r="35">
      <c t="s" s="3" r="A35">
        <v>285</v>
      </c>
    </row>
    <row spans="1:9" r="36">
      <c t="s" s="4" r="A36">
        <v>29</v>
      </c>
      <c t="n" s="5" r="E36">
        <v>87400</v>
      </c>
      <c t="n" s="7" r="G36">
        <v>87400</v>
      </c>
    </row>
    <row spans="1:9" r="37">
      <c t="s" s="4" r="A37">
        <v>305</v>
      </c>
    </row>
    <row spans="1:9" r="38">
      <c t="s" s="3" r="A38">
        <v>285</v>
      </c>
    </row>
    <row spans="1:9" r="39">
      <c t="s" s="4" r="A39">
        <v>299</v>
      </c>
      <c t="n" s="7" r="E39">
        <v>700</v>
      </c>
    </row>
    <row spans="1:9" r="40">
      <c t="s" s="4" r="A40">
        <v>306</v>
      </c>
    </row>
    <row spans="1:9" r="41">
      <c t="s" s="3" r="A41">
        <v>285</v>
      </c>
    </row>
    <row spans="1:9" r="42">
      <c t="s" s="4" r="A42">
        <v>307</v>
      </c>
      <c t="n" s="7" r="D42">
        <v>8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s="1" r="A1">
        <v>308</v>
      </c>
      <c t="s" s="2" r="B1">
        <v>309</v>
      </c>
    </row>
    <row spans="1:2" r="2">
      <c t="s" s="3" r="A2">
        <v>310</v>
      </c>
    </row>
    <row spans="1:2" r="3">
      <c t="s" s="4" r="A3">
        <v>311</v>
      </c>
      <c t="n" s="5" r="B3">
        <v>90</v>
      </c>
    </row>
    <row spans="1:2" r="4">
      <c t="s" s="4" r="A4">
        <v>312</v>
      </c>
    </row>
    <row spans="1:2" r="5">
      <c t="s" s="3" r="A5">
        <v>310</v>
      </c>
    </row>
    <row spans="1:2" r="6">
      <c t="s" s="4" r="A6">
        <v>313</v>
      </c>
      <c t="n" s="5" r="B6">
        <v>6</v>
      </c>
    </row>
    <row spans="1:2" r="7">
      <c t="s" s="4" r="A7">
        <v>314</v>
      </c>
    </row>
    <row spans="1:2" r="8">
      <c t="s" s="3" r="A8">
        <v>310</v>
      </c>
    </row>
    <row spans="1:2" r="9">
      <c t="s" s="4" r="A9">
        <v>315</v>
      </c>
      <c t="s" s="4" r="B9">
        <v>316</v>
      </c>
    </row>
    <row spans="1:2" r="10">
      <c t="s" s="4" r="A10">
        <v>317</v>
      </c>
    </row>
    <row spans="1:2" r="11">
      <c t="s" s="3" r="A11">
        <v>310</v>
      </c>
    </row>
    <row spans="1:2" r="12">
      <c t="s" s="4" r="A12">
        <v>315</v>
      </c>
      <c t="s" s="4" r="B12">
        <v>3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19</v>
      </c>
      <c t="s" s="2" r="B1">
        <v>74</v>
      </c>
      <c t="s" s="2" r="D1">
        <v>1</v>
      </c>
    </row>
    <row spans="1:7" r="2">
      <c t="s" s="2" r="B2">
        <v>2</v>
      </c>
      <c t="s" s="2" r="C2">
        <v>75</v>
      </c>
      <c t="s" s="2" r="D2">
        <v>2</v>
      </c>
      <c t="s" s="2" r="E2">
        <v>75</v>
      </c>
      <c t="s" s="2" r="F2">
        <v>23</v>
      </c>
      <c t="s" s="2" r="G2">
        <v>320</v>
      </c>
    </row>
    <row spans="1:7" r="3">
      <c t="s" s="3" r="A3">
        <v>321</v>
      </c>
    </row>
    <row spans="1:7" r="4">
      <c t="s" s="4" r="A4">
        <v>322</v>
      </c>
      <c t="n" s="7" r="B4">
        <v>181461</v>
      </c>
      <c t="n" s="7" r="C4">
        <v>167947</v>
      </c>
      <c t="n" s="7" r="D4">
        <v>366253</v>
      </c>
      <c t="n" s="7" r="E4">
        <v>338775</v>
      </c>
    </row>
    <row spans="1:7" r="5">
      <c t="s" s="3" r="A5">
        <v>323</v>
      </c>
    </row>
    <row spans="1:7" r="6">
      <c t="s" s="4" r="A6">
        <v>85</v>
      </c>
      <c t="n" s="5" r="B6">
        <v>42671</v>
      </c>
      <c t="n" s="5" r="C6">
        <v>40893</v>
      </c>
      <c t="n" s="5" r="D6">
        <v>84655</v>
      </c>
      <c t="n" s="5" r="E6">
        <v>84743</v>
      </c>
    </row>
    <row spans="1:7" r="7">
      <c t="s" s="4" r="A7">
        <v>89</v>
      </c>
      <c t="n" s="5" r="B7">
        <v>23445</v>
      </c>
      <c t="n" s="5" r="C7">
        <v>23213</v>
      </c>
      <c t="n" s="5" r="D7">
        <v>47613</v>
      </c>
      <c t="n" s="5" r="E7">
        <v>46350</v>
      </c>
    </row>
    <row spans="1:7" r="8">
      <c t="s" s="4" r="A8">
        <v>146</v>
      </c>
      <c t="n" s="5" r="B8">
        <v>45673</v>
      </c>
      <c t="n" s="5" r="C8">
        <v>45416</v>
      </c>
      <c t="n" s="5" r="D8">
        <v>93876</v>
      </c>
      <c t="n" s="5" r="E8">
        <v>85961</v>
      </c>
    </row>
    <row spans="1:7" r="9">
      <c t="s" s="4" r="A9">
        <v>324</v>
      </c>
      <c t="n" s="5" r="B9">
        <v>406</v>
      </c>
      <c t="n" s="5" r="C9">
        <v>250</v>
      </c>
      <c t="n" s="5" r="D9">
        <v>626</v>
      </c>
      <c t="n" s="5" r="E9">
        <v>463</v>
      </c>
    </row>
    <row spans="1:7" r="10">
      <c t="s" s="3" r="A10">
        <v>325</v>
      </c>
    </row>
    <row spans="1:7" r="11">
      <c t="s" s="4" r="A11">
        <v>326</v>
      </c>
      <c t="n" s="5" r="B11">
        <v>4335782</v>
      </c>
      <c t="n" s="5" r="D11">
        <v>4335782</v>
      </c>
      <c t="n" s="7" r="F11">
        <v>4141948</v>
      </c>
    </row>
    <row spans="1:7" r="12">
      <c t="s" s="4" r="A12">
        <v>327</v>
      </c>
      <c t="n" s="5" r="B12">
        <v>22175</v>
      </c>
      <c t="n" s="5" r="C12">
        <v>41312</v>
      </c>
      <c t="n" s="5" r="D12">
        <v>22175</v>
      </c>
      <c t="n" s="5" r="E12">
        <v>41312</v>
      </c>
      <c t="n" s="5" r="F12">
        <v>47951</v>
      </c>
      <c t="n" s="7" r="G12">
        <v>88927</v>
      </c>
    </row>
    <row spans="1:7" r="13">
      <c t="s" s="4" r="A13">
        <v>36</v>
      </c>
      <c t="n" s="5" r="B13">
        <v>4733838</v>
      </c>
      <c t="n" s="5" r="D13">
        <v>4733838</v>
      </c>
      <c t="n" s="5" r="F13">
        <v>4546870</v>
      </c>
    </row>
    <row spans="1:7" r="14">
      <c t="s" s="4" r="A14">
        <v>328</v>
      </c>
      <c t="n" s="5" r="B14">
        <v>576446</v>
      </c>
      <c t="n" s="5" r="D14">
        <v>576446</v>
      </c>
      <c t="n" s="5" r="F14">
        <v>563698</v>
      </c>
    </row>
    <row spans="1:7" r="15">
      <c t="s" s="4" r="A15">
        <v>58</v>
      </c>
      <c t="n" s="5" r="B15">
        <v>4733838</v>
      </c>
      <c t="n" s="5" r="D15">
        <v>4733838</v>
      </c>
      <c t="n" s="5" r="F15">
        <v>4546870</v>
      </c>
    </row>
    <row spans="1:7" r="16">
      <c t="s" s="4" r="A16">
        <v>329</v>
      </c>
      <c t="n" s="5" r="B16">
        <v>37748</v>
      </c>
      <c t="n" s="5" r="D16">
        <v>37748</v>
      </c>
      <c t="n" s="5" r="F16">
        <v>37457</v>
      </c>
    </row>
    <row spans="1:7" r="17">
      <c t="s" s="4" r="A17">
        <v>312</v>
      </c>
    </row>
    <row spans="1:7" r="18">
      <c t="s" s="3" r="A18">
        <v>321</v>
      </c>
    </row>
    <row spans="1:7" r="19">
      <c t="s" s="4" r="A19">
        <v>322</v>
      </c>
      <c t="n" s="5" r="B19">
        <v>4273</v>
      </c>
      <c t="n" s="5" r="C19">
        <v>4469</v>
      </c>
      <c t="n" s="5" r="D19">
        <v>9017</v>
      </c>
      <c t="n" s="5" r="E19">
        <v>9487</v>
      </c>
    </row>
    <row spans="1:7" r="20">
      <c t="s" s="3" r="A20">
        <v>323</v>
      </c>
    </row>
    <row spans="1:7" r="21">
      <c t="s" s="4" r="A21">
        <v>330</v>
      </c>
      <c t="n" s="5" r="B21">
        <v>1242</v>
      </c>
      <c t="n" s="5" r="C21">
        <v>1390</v>
      </c>
      <c t="n" s="5" r="D21">
        <v>3371</v>
      </c>
      <c t="n" s="5" r="E21">
        <v>3500</v>
      </c>
    </row>
    <row spans="1:7" r="22">
      <c t="s" s="4" r="A22">
        <v>85</v>
      </c>
      <c t="n" s="5" r="B22">
        <v>1237</v>
      </c>
      <c t="n" s="5" r="C22">
        <v>1590</v>
      </c>
      <c t="n" s="5" r="D22">
        <v>2459</v>
      </c>
      <c t="n" s="5" r="E22">
        <v>3077</v>
      </c>
    </row>
    <row spans="1:7" r="23">
      <c t="s" s="4" r="A23">
        <v>89</v>
      </c>
      <c t="n" s="5" r="B23">
        <v>517</v>
      </c>
      <c t="n" s="5" r="C23">
        <v>781</v>
      </c>
      <c t="n" s="5" r="D23">
        <v>1036</v>
      </c>
      <c t="n" s="5" r="E23">
        <v>1620</v>
      </c>
    </row>
    <row spans="1:7" r="24">
      <c t="s" s="4" r="A24">
        <v>331</v>
      </c>
      <c t="n" s="5" r="B24">
        <v>2996</v>
      </c>
      <c t="n" s="5" r="C24">
        <v>3761</v>
      </c>
      <c t="n" s="5" r="D24">
        <v>6866</v>
      </c>
      <c t="n" s="5" r="E24">
        <v>8197</v>
      </c>
    </row>
    <row spans="1:7" r="25">
      <c t="s" s="4" r="A25">
        <v>146</v>
      </c>
      <c t="n" s="5" r="B25">
        <v>1277</v>
      </c>
      <c t="n" s="5" r="C25">
        <v>708</v>
      </c>
      <c t="n" s="5" r="D25">
        <v>2151</v>
      </c>
      <c t="n" s="5" r="E25">
        <v>1290</v>
      </c>
    </row>
    <row spans="1:7" r="26">
      <c t="s" s="3" r="A26">
        <v>325</v>
      </c>
    </row>
    <row spans="1:7" r="27">
      <c t="s" s="4" r="A27">
        <v>326</v>
      </c>
      <c t="n" s="5" r="B27">
        <v>147514</v>
      </c>
      <c t="n" s="5" r="D27">
        <v>147514</v>
      </c>
      <c t="n" s="5" r="F27">
        <v>149203</v>
      </c>
    </row>
    <row spans="1:7" r="28">
      <c t="s" s="4" r="A28">
        <v>327</v>
      </c>
      <c t="n" s="5" r="B28">
        <v>4501</v>
      </c>
      <c t="n" s="5" r="D28">
        <v>4501</v>
      </c>
      <c t="n" s="5" r="F28">
        <v>2864</v>
      </c>
    </row>
    <row spans="1:7" r="29">
      <c t="s" s="4" r="A29">
        <v>332</v>
      </c>
      <c t="n" s="5" r="B29">
        <v>5709</v>
      </c>
      <c t="n" s="5" r="D29">
        <v>5709</v>
      </c>
      <c t="n" s="5" r="F29">
        <v>5346</v>
      </c>
    </row>
    <row spans="1:7" r="30">
      <c t="s" s="4" r="A30">
        <v>36</v>
      </c>
      <c t="n" s="5" r="B30">
        <v>157724</v>
      </c>
      <c t="n" s="5" r="D30">
        <v>157724</v>
      </c>
      <c t="n" s="5" r="F30">
        <v>157413</v>
      </c>
    </row>
    <row spans="1:7" r="31">
      <c t="s" s="4" r="A31">
        <v>328</v>
      </c>
      <c t="n" s="5" r="B31">
        <v>34385</v>
      </c>
      <c t="n" s="5" r="D31">
        <v>34385</v>
      </c>
      <c t="n" s="5" r="F31">
        <v>34385</v>
      </c>
    </row>
    <row spans="1:7" r="32">
      <c t="s" s="4" r="A32">
        <v>333</v>
      </c>
      <c t="n" s="5" r="B32">
        <v>3201</v>
      </c>
      <c t="n" s="5" r="D32">
        <v>3201</v>
      </c>
      <c t="n" s="5" r="F32">
        <v>3673</v>
      </c>
    </row>
    <row spans="1:7" r="33">
      <c t="s" s="4" r="A33">
        <v>334</v>
      </c>
      <c t="n" s="5" r="B33">
        <v>120138</v>
      </c>
      <c t="n" s="5" r="D33">
        <v>120138</v>
      </c>
      <c t="n" s="5" r="F33">
        <v>119355</v>
      </c>
    </row>
    <row spans="1:7" r="34">
      <c t="s" s="4" r="A34">
        <v>58</v>
      </c>
      <c t="n" s="5" r="B34">
        <v>157724</v>
      </c>
      <c t="n" s="5" r="D34">
        <v>157724</v>
      </c>
      <c t="n" s="5" r="F34">
        <v>157413</v>
      </c>
    </row>
    <row spans="1:7" r="35">
      <c t="s" s="4" r="A35">
        <v>314</v>
      </c>
    </row>
    <row spans="1:7" r="36">
      <c t="s" s="3" r="A36">
        <v>323</v>
      </c>
    </row>
    <row spans="1:7" r="37">
      <c t="s" s="4" r="A37">
        <v>324</v>
      </c>
      <c t="n" s="5" r="B37">
        <v>423</v>
      </c>
      <c t="n" s="7" r="C37">
        <v>250</v>
      </c>
      <c t="n" s="5" r="D37">
        <v>722</v>
      </c>
      <c t="n" s="7" r="E37">
        <v>463</v>
      </c>
    </row>
    <row spans="1:7" r="38">
      <c t="s" s="3" r="A38">
        <v>325</v>
      </c>
    </row>
    <row spans="1:7" r="39">
      <c t="s" s="4" r="A39">
        <v>335</v>
      </c>
      <c t="n" s="5" r="B39">
        <v>10316</v>
      </c>
      <c t="n" s="5" r="D39">
        <v>10316</v>
      </c>
      <c t="n" s="5" r="F39">
        <v>10316</v>
      </c>
    </row>
    <row spans="1:7" r="40">
      <c t="s" s="4" r="A40">
        <v>329</v>
      </c>
      <c t="n" s="7" r="B40">
        <v>32535</v>
      </c>
      <c t="n" s="7" r="D40">
        <v>32535</v>
      </c>
      <c t="n" s="7" r="F40">
        <v>323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36</v>
      </c>
      <c t="s" s="2" r="B1">
        <v>337</v>
      </c>
      <c t="s" s="2" r="C1">
        <v>338</v>
      </c>
      <c t="s" s="2" r="D1">
        <v>2</v>
      </c>
      <c t="s" s="2" r="E1">
        <v>2</v>
      </c>
      <c t="s" s="2" r="F1">
        <v>75</v>
      </c>
      <c t="s" s="2" r="G1">
        <v>339</v>
      </c>
      <c t="s" s="2" r="H1">
        <v>340</v>
      </c>
    </row>
    <row spans="1:8" r="2">
      <c t="s" s="3" r="A2">
        <v>341</v>
      </c>
    </row>
    <row spans="1:8" r="3">
      <c t="s" s="4" r="A3">
        <v>167</v>
      </c>
      <c t="n" s="7" r="E3">
        <v>208644000</v>
      </c>
      <c t="n" s="7" r="F3">
        <v>0</v>
      </c>
    </row>
    <row spans="1:8" r="4">
      <c t="s" s="4" r="A4">
        <v>342</v>
      </c>
    </row>
    <row spans="1:8" r="5">
      <c t="s" s="3" r="A5">
        <v>341</v>
      </c>
    </row>
    <row spans="1:8" r="6">
      <c t="s" s="4" r="A6">
        <v>343</v>
      </c>
      <c t="n" s="7" r="C6">
        <v>200000000</v>
      </c>
      <c t="n" s="7" r="H6">
        <v>250000000</v>
      </c>
    </row>
    <row spans="1:8" r="7">
      <c t="s" s="4" r="A7">
        <v>344</v>
      </c>
      <c t="s" s="4" r="C7">
        <v>345</v>
      </c>
    </row>
    <row spans="1:8" r="8">
      <c t="s" s="4" r="A8">
        <v>346</v>
      </c>
      <c t="s" s="4" r="C8">
        <v>347</v>
      </c>
    </row>
    <row spans="1:8" r="9">
      <c t="s" s="4" r="A9">
        <v>348</v>
      </c>
      <c t="s" s="4" r="C9">
        <v>349</v>
      </c>
    </row>
    <row spans="1:8" r="10">
      <c t="s" s="4" r="A10">
        <v>167</v>
      </c>
      <c t="n" s="7" r="C10">
        <v>208600000</v>
      </c>
    </row>
    <row spans="1:8" r="11">
      <c t="s" s="4" r="A11">
        <v>350</v>
      </c>
    </row>
    <row spans="1:8" r="12">
      <c t="s" s="3" r="A12">
        <v>341</v>
      </c>
    </row>
    <row spans="1:8" r="13">
      <c t="s" s="4" r="A13">
        <v>344</v>
      </c>
      <c t="s" s="4" r="B13">
        <v>351</v>
      </c>
    </row>
    <row spans="1:8" r="14">
      <c t="s" s="4" r="A14">
        <v>352</v>
      </c>
      <c t="n" s="7" r="B14">
        <v>200000000</v>
      </c>
    </row>
    <row spans="1:8" r="15">
      <c t="s" s="4" r="A15">
        <v>353</v>
      </c>
      <c t="n" s="5" r="B15">
        <v>222200000</v>
      </c>
    </row>
    <row spans="1:8" r="16">
      <c t="s" s="4" r="A16">
        <v>354</v>
      </c>
      <c t="n" s="5" r="B16">
        <v>19200000</v>
      </c>
    </row>
    <row spans="1:8" r="17">
      <c t="s" s="4" r="A17">
        <v>355</v>
      </c>
      <c t="n" s="7" r="B17">
        <v>3000000</v>
      </c>
    </row>
    <row spans="1:8" r="18">
      <c t="s" s="4" r="A18">
        <v>356</v>
      </c>
    </row>
    <row spans="1:8" r="19">
      <c t="s" s="3" r="A19">
        <v>341</v>
      </c>
    </row>
    <row spans="1:8" r="20">
      <c t="s" s="4" r="A20">
        <v>357</v>
      </c>
      <c t="n" s="7" r="D20">
        <v>600000000</v>
      </c>
      <c t="n" s="5" r="E20">
        <v>600000000</v>
      </c>
    </row>
    <row spans="1:8" r="21">
      <c t="s" s="4" r="A21">
        <v>358</v>
      </c>
      <c t="n" s="7" r="E21">
        <v>173500000</v>
      </c>
    </row>
    <row spans="1:8" r="22">
      <c t="s" s="4" r="A22">
        <v>359</v>
      </c>
      <c t="s" s="4" r="E22">
        <v>360</v>
      </c>
    </row>
    <row spans="1:8" r="23">
      <c t="s" s="4" r="A23">
        <v>361</v>
      </c>
      <c t="n" s="5" r="D23">
        <v>118500000</v>
      </c>
      <c t="n" s="7" r="E23">
        <v>79300000</v>
      </c>
    </row>
    <row spans="1:8" r="24">
      <c t="s" s="4" r="A24">
        <v>362</v>
      </c>
      <c t="n" s="7" r="D24">
        <v>106500000</v>
      </c>
      <c t="n" s="7" r="E24">
        <v>106500000</v>
      </c>
    </row>
    <row spans="1:8" r="25">
      <c t="s" s="4" r="A25">
        <v>363</v>
      </c>
    </row>
    <row spans="1:8" r="26">
      <c t="s" s="3" r="A26">
        <v>341</v>
      </c>
    </row>
    <row spans="1:8" r="27">
      <c t="s" s="4" r="A27">
        <v>343</v>
      </c>
      <c t="n" s="7" r="G27">
        <v>18700000</v>
      </c>
    </row>
    <row spans="1:8" r="28">
      <c t="s" s="4" r="A28">
        <v>364</v>
      </c>
      <c t="n" s="7" r="G28">
        <v>19300000</v>
      </c>
    </row>
    <row spans="1:8" r="29">
      <c t="s" s="4" r="A29">
        <v>344</v>
      </c>
      <c t="s" s="4" r="G29">
        <v>3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66</v>
      </c>
      <c t="s" s="2" r="B1">
        <v>367</v>
      </c>
      <c t="s" s="2" r="C1">
        <v>367</v>
      </c>
    </row>
    <row spans="1:3" r="2">
      <c t="s" s="3" r="A2">
        <v>368</v>
      </c>
    </row>
    <row spans="1:3" r="3">
      <c t="s" s="4" r="A3">
        <v>369</v>
      </c>
      <c t="n" s="7" r="B3">
        <v>3700000</v>
      </c>
      <c t="n" s="7" r="C3">
        <v>3700000</v>
      </c>
    </row>
    <row spans="1:3" r="4">
      <c t="s" s="4" r="A4">
        <v>370</v>
      </c>
      <c t="n" s="5" r="B4">
        <v>1100000</v>
      </c>
      <c t="n" s="5" r="C4">
        <v>-1394000</v>
      </c>
    </row>
    <row spans="1:3" r="5">
      <c t="s" s="4" r="A5">
        <v>371</v>
      </c>
      <c t="n" s="7" r="B5">
        <v>1100000</v>
      </c>
      <c t="n" s="7" r="C5">
        <v>2100000</v>
      </c>
    </row>
    <row spans="1:3" r="6">
      <c t="s" s="4" r="A6">
        <v>372</v>
      </c>
    </row>
    <row spans="1:3" r="7">
      <c t="s" s="3" r="A7">
        <v>368</v>
      </c>
    </row>
    <row spans="1:3" r="8">
      <c t="s" s="4" r="A8">
        <v>373</v>
      </c>
      <c t="n" s="5" r="B8">
        <v>2</v>
      </c>
      <c t="n" s="5" r="C8">
        <v>2</v>
      </c>
    </row>
    <row spans="1:3" r="9">
      <c t="s" s="4" r="A9">
        <v>374</v>
      </c>
      <c t="n" s="7" r="B9">
        <v>275000000</v>
      </c>
      <c t="n" s="7" r="C9">
        <v>275000000</v>
      </c>
    </row>
    <row spans="1:3" r="10">
      <c t="s" s="4" r="A10">
        <v>375</v>
      </c>
    </row>
    <row spans="1:3" r="11">
      <c t="s" s="3" r="A11">
        <v>368</v>
      </c>
    </row>
    <row spans="1:3" r="12">
      <c t="s" s="4" r="A12">
        <v>376</v>
      </c>
      <c t="n" s="7" r="B12">
        <v>275000000</v>
      </c>
      <c t="n" s="7" r="C12">
        <v>275000000</v>
      </c>
    </row>
    <row spans="1:3" r="13">
      <c t="s" s="4" r="A13">
        <v>377</v>
      </c>
      <c t="s" s="4" r="B13">
        <v>378</v>
      </c>
      <c t="s" s="4" r="C13">
        <v>378</v>
      </c>
    </row>
    <row spans="1:3" r="14">
      <c t="s" s="4" r="A14">
        <v>379</v>
      </c>
      <c t="s" s="4" r="B14">
        <v>380</v>
      </c>
      <c t="s" s="4" r="C14">
        <v>380</v>
      </c>
    </row>
    <row spans="1:3" r="15">
      <c t="s" s="4" r="A15">
        <v>381</v>
      </c>
    </row>
    <row spans="1:3" r="16">
      <c t="s" s="3" r="A16">
        <v>368</v>
      </c>
    </row>
    <row spans="1:3" r="17">
      <c t="s" s="4" r="A17">
        <v>382</v>
      </c>
      <c t="n" s="7" r="B17">
        <v>4909000</v>
      </c>
      <c t="n" s="7" r="C17">
        <v>490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3</v>
      </c>
    </row>
    <row spans="1:3" r="2">
      <c t="s" s="4" r="A2">
        <v>384</v>
      </c>
    </row>
    <row spans="1:3" r="3">
      <c t="s" s="3" r="A3">
        <v>368</v>
      </c>
    </row>
    <row spans="1:3" r="4">
      <c t="s" s="4" r="A4">
        <v>385</v>
      </c>
      <c t="n" s="7" r="B4">
        <v>973357</v>
      </c>
      <c t="n" s="7" r="C4">
        <v>854217</v>
      </c>
    </row>
    <row spans="1:3" r="5">
      <c t="s" s="4" r="A5">
        <v>386</v>
      </c>
    </row>
    <row spans="1:3" r="6">
      <c t="s" s="3" r="A6">
        <v>368</v>
      </c>
    </row>
    <row spans="1:3" r="7">
      <c t="s" s="4" r="A7">
        <v>385</v>
      </c>
      <c t="n" s="5" r="B7">
        <v>984420</v>
      </c>
      <c t="n" s="5" r="C7">
        <v>880866</v>
      </c>
    </row>
    <row spans="1:3" r="8">
      <c t="s" s="4" r="A8">
        <v>387</v>
      </c>
    </row>
    <row spans="1:3" r="9">
      <c t="s" s="3" r="A9">
        <v>368</v>
      </c>
    </row>
    <row spans="1:3" r="10">
      <c t="s" s="4" r="A10">
        <v>385</v>
      </c>
      <c t="n" s="5" r="B10">
        <v>1494515</v>
      </c>
      <c t="n" s="5" r="C10">
        <v>1483813</v>
      </c>
    </row>
    <row spans="1:3" r="11">
      <c t="s" s="4" r="A11">
        <v>388</v>
      </c>
    </row>
    <row spans="1:3" r="12">
      <c t="s" s="3" r="A12">
        <v>368</v>
      </c>
    </row>
    <row spans="1:3" r="13">
      <c t="s" s="4" r="A13">
        <v>385</v>
      </c>
      <c t="n" s="7" r="B13">
        <v>1503677</v>
      </c>
      <c t="n" s="7" r="C13">
        <v>15798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3</v>
      </c>
    </row>
    <row spans="1:3" r="2">
      <c t="s" s="4" r="A2">
        <v>390</v>
      </c>
    </row>
    <row spans="1:3" r="3">
      <c t="s" s="3" r="A3">
        <v>391</v>
      </c>
    </row>
    <row spans="1:3" r="4">
      <c t="s" s="4" r="A4">
        <v>392</v>
      </c>
      <c t="n" s="7" r="B4">
        <v>4909</v>
      </c>
      <c t="n" s="7" r="C4">
        <v>3515</v>
      </c>
    </row>
    <row spans="1:3" r="5">
      <c t="s" s="4" r="A5">
        <v>393</v>
      </c>
    </row>
    <row spans="1:3" r="6">
      <c t="s" s="3" r="A6">
        <v>391</v>
      </c>
    </row>
    <row spans="1:3" r="7">
      <c t="s" s="4" r="A7">
        <v>392</v>
      </c>
      <c t="n" s="5" r="B7">
        <v>0</v>
      </c>
      <c t="n" s="5" r="C7">
        <v>0</v>
      </c>
    </row>
    <row spans="1:3" r="8">
      <c t="s" s="4" r="A8">
        <v>394</v>
      </c>
    </row>
    <row spans="1:3" r="9">
      <c t="s" s="3" r="A9">
        <v>391</v>
      </c>
    </row>
    <row spans="1:3" r="10">
      <c t="s" s="4" r="A10">
        <v>392</v>
      </c>
      <c t="n" s="5" r="B10">
        <v>4909</v>
      </c>
      <c t="n" s="5" r="C10">
        <v>3515</v>
      </c>
    </row>
    <row spans="1:3" r="11">
      <c t="s" s="4" r="A11">
        <v>395</v>
      </c>
    </row>
    <row spans="1:3" r="12">
      <c t="s" s="3" r="A12">
        <v>391</v>
      </c>
    </row>
    <row spans="1:3" r="13">
      <c t="s" s="4" r="A13">
        <v>392</v>
      </c>
      <c t="n" s="5" r="B13">
        <v>0</v>
      </c>
      <c t="n" s="7" r="C13">
        <v>0</v>
      </c>
    </row>
    <row spans="1:3" r="14">
      <c t="s" s="4" r="A14">
        <v>396</v>
      </c>
    </row>
    <row spans="1:3" r="15">
      <c t="s" s="3" r="A15">
        <v>391</v>
      </c>
    </row>
    <row spans="1:3" r="16">
      <c t="s" s="4" r="A16">
        <v>392</v>
      </c>
      <c t="n" s="7" r="B16">
        <v>49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s="1" r="A1">
        <v>397</v>
      </c>
      <c t="s" s="2" r="B1">
        <v>110</v>
      </c>
    </row>
    <row spans="1:2" r="2">
      <c t="s" s="3" r="A2">
        <v>202</v>
      </c>
    </row>
    <row spans="1:2" r="3">
      <c t="s" s="4" r="A3">
        <v>398</v>
      </c>
      <c t="n" s="5" r="B3">
        <v>934405</v>
      </c>
    </row>
    <row spans="1:2" r="4">
      <c t="s" s="4" r="A4">
        <v>399</v>
      </c>
      <c t="n" s="10" r="B4">
        <v>11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4"/>
  </cols>
  <sheetData>
    <row spans="1:5" r="1">
      <c t="s" s="1" r="A1">
        <v>400</v>
      </c>
      <c t="s" s="2" r="B1">
        <v>74</v>
      </c>
      <c t="s" s="2" r="C1">
        <v>1</v>
      </c>
    </row>
    <row spans="1:5" r="2">
      <c t="s" s="2" r="B2">
        <v>2</v>
      </c>
      <c t="s" s="2" r="C2">
        <v>2</v>
      </c>
      <c t="s" s="2" r="D2">
        <v>75</v>
      </c>
      <c t="s" s="2" r="E2">
        <v>401</v>
      </c>
    </row>
    <row spans="1:5" r="3">
      <c t="s" s="3" r="A3">
        <v>402</v>
      </c>
    </row>
    <row spans="1:5" r="4">
      <c t="s" s="4" r="A4">
        <v>403</v>
      </c>
      <c t="n" s="7" r="C4">
        <v>58007000</v>
      </c>
      <c t="n" s="7" r="D4">
        <v>103931000</v>
      </c>
    </row>
    <row spans="1:5" r="5">
      <c t="s" s="4" r="A5">
        <v>404</v>
      </c>
    </row>
    <row spans="1:5" r="6">
      <c t="s" s="3" r="A6">
        <v>402</v>
      </c>
    </row>
    <row spans="1:5" r="7">
      <c t="s" s="4" r="A7">
        <v>405</v>
      </c>
      <c t="n" s="7" r="E7">
        <v>300000000</v>
      </c>
    </row>
    <row spans="1:5" r="8">
      <c t="s" s="4" r="A8">
        <v>125</v>
      </c>
      <c t="n" s="5" r="B8">
        <v>427134</v>
      </c>
      <c t="n" s="5" r="C8">
        <v>427134</v>
      </c>
    </row>
    <row spans="1:5" r="9">
      <c t="s" s="4" r="A9">
        <v>406</v>
      </c>
      <c t="n" s="8" r="B9">
        <v>134.12</v>
      </c>
      <c t="n" s="8" r="C9">
        <v>134.12</v>
      </c>
    </row>
    <row spans="1:5" r="10">
      <c t="s" s="4" r="A10">
        <v>403</v>
      </c>
      <c t="n" s="7" r="B10">
        <v>56600000</v>
      </c>
      <c t="n" s="7" r="C10">
        <v>56600000</v>
      </c>
    </row>
    <row spans="1:5" r="11">
      <c t="s" s="4" r="A11">
        <v>407</v>
      </c>
      <c t="n" s="5" r="B11">
        <v>242700000</v>
      </c>
      <c t="n" s="5" r="C11">
        <v>242700000</v>
      </c>
    </row>
    <row spans="1:5" r="12">
      <c t="s" s="4" r="A12">
        <v>408</v>
      </c>
    </row>
    <row spans="1:5" r="13">
      <c t="s" s="3" r="A13">
        <v>402</v>
      </c>
    </row>
    <row spans="1:5" r="14">
      <c t="s" s="4" r="A14">
        <v>409</v>
      </c>
      <c t="n" s="5" r="B14">
        <v>600000</v>
      </c>
      <c t="n" s="5" r="C14">
        <v>600000</v>
      </c>
    </row>
    <row spans="1:5" r="15">
      <c t="s" s="4" r="A15">
        <v>410</v>
      </c>
    </row>
    <row spans="1:5" r="16">
      <c t="s" s="3" r="A16">
        <v>402</v>
      </c>
    </row>
    <row spans="1:5" r="17">
      <c t="s" s="4" r="A17">
        <v>409</v>
      </c>
      <c t="n" s="7" r="B17">
        <v>100000</v>
      </c>
      <c t="n" s="7" r="C17">
        <v>1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75884</v>
      </c>
      <c t="n" s="7" r="C4">
        <v>162383</v>
      </c>
      <c t="n" s="7" r="D4">
        <v>357050</v>
      </c>
      <c t="n" s="7" r="E4">
        <v>328576</v>
      </c>
    </row>
    <row spans="1:5" r="5">
      <c t="s" s="4" r="A5">
        <v>78</v>
      </c>
      <c t="n" s="5" r="B5">
        <v>4420</v>
      </c>
      <c t="n" s="5" r="C5">
        <v>4325</v>
      </c>
      <c t="n" s="5" r="D5">
        <v>6885</v>
      </c>
      <c t="n" s="5" r="E5">
        <v>7725</v>
      </c>
    </row>
    <row spans="1:5" r="6">
      <c t="s" s="4" r="A6">
        <v>79</v>
      </c>
      <c t="n" s="5" r="B6">
        <v>1157</v>
      </c>
      <c t="n" s="5" r="C6">
        <v>1239</v>
      </c>
      <c t="n" s="5" r="D6">
        <v>2318</v>
      </c>
      <c t="n" s="5" r="E6">
        <v>2474</v>
      </c>
    </row>
    <row spans="1:5" r="7">
      <c t="s" s="4" r="A7">
        <v>80</v>
      </c>
      <c t="n" s="5" r="B7">
        <v>181461</v>
      </c>
      <c t="n" s="5" r="C7">
        <v>167947</v>
      </c>
      <c t="n" s="5" r="D7">
        <v>366253</v>
      </c>
      <c t="n" s="5" r="E7">
        <v>338775</v>
      </c>
    </row>
    <row spans="1:5" r="8">
      <c t="s" s="3" r="A8">
        <v>81</v>
      </c>
    </row>
    <row spans="1:5" r="9">
      <c t="s" s="4" r="A9">
        <v>82</v>
      </c>
      <c t="n" s="5" r="B9">
        <v>32623</v>
      </c>
      <c t="n" s="5" r="C9">
        <v>31405</v>
      </c>
      <c t="n" s="5" r="D9">
        <v>74062</v>
      </c>
      <c t="n" s="5" r="E9">
        <v>68535</v>
      </c>
    </row>
    <row spans="1:5" r="10">
      <c t="s" s="4" r="A10">
        <v>83</v>
      </c>
      <c t="n" s="5" r="B10">
        <v>20667</v>
      </c>
      <c t="n" s="5" r="C10">
        <v>19164</v>
      </c>
      <c t="n" s="5" r="D10">
        <v>41061</v>
      </c>
      <c t="n" s="5" r="E10">
        <v>37864</v>
      </c>
    </row>
    <row spans="1:5" r="11">
      <c t="s" s="4" r="A11">
        <v>84</v>
      </c>
      <c t="n" s="5" r="B11">
        <v>9299</v>
      </c>
      <c t="n" s="5" r="C11">
        <v>8124</v>
      </c>
      <c t="n" s="5" r="D11">
        <v>18152</v>
      </c>
      <c t="n" s="5" r="E11">
        <v>15828</v>
      </c>
    </row>
    <row spans="1:5" r="12">
      <c t="s" s="4" r="A12">
        <v>85</v>
      </c>
      <c t="n" s="5" r="B12">
        <v>42671</v>
      </c>
      <c t="n" s="5" r="C12">
        <v>40893</v>
      </c>
      <c t="n" s="5" r="D12">
        <v>84655</v>
      </c>
      <c t="n" s="5" r="E12">
        <v>84743</v>
      </c>
    </row>
    <row spans="1:5" r="13">
      <c t="s" s="4" r="A13">
        <v>86</v>
      </c>
      <c t="n" s="5" r="B13">
        <v>105260</v>
      </c>
      <c t="n" s="5" r="C13">
        <v>99586</v>
      </c>
      <c t="n" s="5" r="D13">
        <v>217930</v>
      </c>
      <c t="n" s="5" r="E13">
        <v>206970</v>
      </c>
    </row>
    <row spans="1:5" r="14">
      <c t="s" s="4" r="A14">
        <v>87</v>
      </c>
      <c t="n" s="5" r="B14">
        <v>76201</v>
      </c>
      <c t="n" s="5" r="C14">
        <v>68361</v>
      </c>
      <c t="n" s="5" r="D14">
        <v>148323</v>
      </c>
      <c t="n" s="5" r="E14">
        <v>131805</v>
      </c>
    </row>
    <row spans="1:5" r="15">
      <c t="s" s="4" r="A15">
        <v>88</v>
      </c>
      <c t="n" s="5" r="B15">
        <v>74</v>
      </c>
      <c t="n" s="5" r="C15">
        <v>18</v>
      </c>
      <c t="n" s="5" r="D15">
        <v>103</v>
      </c>
      <c t="n" s="5" r="E15">
        <v>43</v>
      </c>
    </row>
    <row spans="1:5" r="16">
      <c t="s" s="4" r="A16">
        <v>89</v>
      </c>
      <c t="n" s="5" r="B16">
        <v>-23445</v>
      </c>
      <c t="n" s="5" r="C16">
        <v>-23213</v>
      </c>
      <c t="n" s="5" r="D16">
        <v>-47613</v>
      </c>
      <c t="n" s="5" r="E16">
        <v>-46350</v>
      </c>
    </row>
    <row spans="1:5" r="17">
      <c t="s" s="4" r="A17">
        <v>90</v>
      </c>
      <c t="n" s="5" r="B17">
        <v>-19072</v>
      </c>
      <c t="n" s="5" r="C17">
        <v>0</v>
      </c>
      <c t="n" s="5" r="D17">
        <v>-19072</v>
      </c>
      <c t="n" s="5" r="E17">
        <v>0</v>
      </c>
    </row>
    <row spans="1:5" r="18">
      <c t="s" s="4" r="A18">
        <v>91</v>
      </c>
      <c t="n" s="5" r="B18">
        <v>406</v>
      </c>
      <c t="n" s="5" r="C18">
        <v>250</v>
      </c>
      <c t="n" s="5" r="D18">
        <v>626</v>
      </c>
      <c t="n" s="5" r="E18">
        <v>463</v>
      </c>
    </row>
    <row spans="1:5" r="19">
      <c t="s" s="4" r="A19">
        <v>92</v>
      </c>
      <c t="n" s="5" r="B19">
        <v>34164</v>
      </c>
      <c t="n" s="5" r="C19">
        <v>45416</v>
      </c>
      <c t="n" s="5" r="D19">
        <v>82367</v>
      </c>
      <c t="n" s="5" r="E19">
        <v>85961</v>
      </c>
    </row>
    <row spans="1:5" r="20">
      <c t="s" s="4" r="A20">
        <v>93</v>
      </c>
      <c t="n" s="5" r="B20">
        <v>11509</v>
      </c>
      <c t="n" s="5" r="C20">
        <v>0</v>
      </c>
      <c t="n" s="5" r="D20">
        <v>11509</v>
      </c>
      <c t="n" s="5" r="E20">
        <v>0</v>
      </c>
    </row>
    <row spans="1:5" r="21">
      <c t="s" s="4" r="A21">
        <v>94</v>
      </c>
      <c t="n" s="5" r="B21">
        <v>45673</v>
      </c>
      <c t="n" s="5" r="C21">
        <v>45416</v>
      </c>
      <c t="n" s="5" r="D21">
        <v>93876</v>
      </c>
      <c t="n" s="5" r="E21">
        <v>85961</v>
      </c>
    </row>
    <row spans="1:5" r="22">
      <c t="s" s="4" r="A22">
        <v>95</v>
      </c>
      <c t="n" s="5" r="B22">
        <v>-2041</v>
      </c>
      <c t="n" s="5" r="C22">
        <v>-1871</v>
      </c>
      <c t="n" s="5" r="D22">
        <v>-4058</v>
      </c>
      <c t="n" s="5" r="E22">
        <v>-3663</v>
      </c>
    </row>
    <row spans="1:5" r="23">
      <c t="s" s="4" r="A23">
        <v>96</v>
      </c>
      <c t="n" s="5" r="B23">
        <v>43632</v>
      </c>
      <c t="n" s="5" r="C23">
        <v>43545</v>
      </c>
      <c t="n" s="5" r="D23">
        <v>89818</v>
      </c>
      <c t="n" s="5" r="E23">
        <v>82298</v>
      </c>
    </row>
    <row spans="1:5" r="24">
      <c t="s" s="4" r="A24">
        <v>97</v>
      </c>
      <c t="n" s="5" r="B24">
        <v>-135</v>
      </c>
      <c t="n" s="5" r="C24">
        <v>-135</v>
      </c>
      <c t="n" s="5" r="D24">
        <v>-271</v>
      </c>
      <c t="n" s="5" r="E24">
        <v>-271</v>
      </c>
    </row>
    <row spans="1:5" r="25">
      <c t="s" s="4" r="A25">
        <v>98</v>
      </c>
      <c t="n" s="7" r="B25">
        <v>43497</v>
      </c>
      <c t="n" s="7" r="C25">
        <v>43410</v>
      </c>
      <c t="n" s="7" r="D25">
        <v>89547</v>
      </c>
      <c t="n" s="7" r="E25">
        <v>82027</v>
      </c>
    </row>
    <row spans="1:5" r="26">
      <c t="s" s="3" r="A26">
        <v>99</v>
      </c>
    </row>
    <row spans="1:5" r="27">
      <c t="s" s="4" r="A27">
        <v>100</v>
      </c>
      <c t="n" s="8" r="B27">
        <v>0.46</v>
      </c>
      <c t="n" s="8" r="C27">
        <v>0.64</v>
      </c>
      <c t="n" s="8" r="D27">
        <v>1.13</v>
      </c>
      <c t="n" s="8" r="E27">
        <v>1.22</v>
      </c>
    </row>
    <row spans="1:5" r="28">
      <c t="s" s="4" r="A28">
        <v>101</v>
      </c>
      <c t="n" s="9" r="B28">
        <v>0.17</v>
      </c>
      <c t="n" s="5" r="C28">
        <v>0</v>
      </c>
      <c t="n" s="9" r="D28">
        <v>0.17</v>
      </c>
      <c t="n" s="5" r="E28">
        <v>0</v>
      </c>
    </row>
    <row spans="1:5" r="29">
      <c t="s" s="4" r="A29">
        <v>102</v>
      </c>
      <c t="n" s="8" r="B29">
        <v>0.63</v>
      </c>
      <c t="n" s="8" r="C29">
        <v>0.64</v>
      </c>
      <c t="n" s="8" r="D29">
        <v>1.3</v>
      </c>
      <c t="n" s="8" r="E29">
        <v>1.22</v>
      </c>
    </row>
    <row spans="1:5" r="30">
      <c t="s" s="4" r="A30">
        <v>103</v>
      </c>
      <c t="n" s="5" r="B30">
        <v>68531</v>
      </c>
      <c t="n" s="5" r="C30">
        <v>67110</v>
      </c>
      <c t="n" s="5" r="D30">
        <v>68449</v>
      </c>
      <c t="n" s="5" r="E30">
        <v>66858</v>
      </c>
    </row>
    <row spans="1:5" r="31">
      <c t="s" s="3" r="A31">
        <v>104</v>
      </c>
    </row>
    <row spans="1:5" r="32">
      <c t="s" s="4" r="A32">
        <v>100</v>
      </c>
      <c t="n" s="8" r="B32">
        <v>0.46</v>
      </c>
      <c t="n" s="8" r="C32">
        <v>0.64</v>
      </c>
      <c t="n" s="8" r="D32">
        <v>1.13</v>
      </c>
      <c t="n" s="8" r="E32">
        <v>1.22</v>
      </c>
    </row>
    <row spans="1:5" r="33">
      <c t="s" s="4" r="A33">
        <v>101</v>
      </c>
      <c t="n" s="9" r="B33">
        <v>0.17</v>
      </c>
      <c t="n" s="5" r="C33">
        <v>0</v>
      </c>
      <c t="n" s="9" r="D33">
        <v>0.17</v>
      </c>
      <c t="n" s="5" r="E33">
        <v>0</v>
      </c>
    </row>
    <row spans="1:5" r="34">
      <c t="s" s="4" r="A34">
        <v>105</v>
      </c>
      <c t="n" s="8" r="B34">
        <v>0.63</v>
      </c>
      <c t="n" s="8" r="C34">
        <v>0.64</v>
      </c>
      <c t="n" s="8" r="D34">
        <v>1.3</v>
      </c>
      <c t="n" s="8" r="E34">
        <v>1.22</v>
      </c>
    </row>
    <row spans="1:5" r="35">
      <c t="s" s="4" r="A35">
        <v>106</v>
      </c>
      <c t="n" s="5" r="B35">
        <v>68713</v>
      </c>
      <c t="n" s="5" r="C35">
        <v>67277</v>
      </c>
      <c t="n" s="5" r="D35">
        <v>68638</v>
      </c>
      <c t="n" s="5" r="E35">
        <v>67021</v>
      </c>
    </row>
    <row spans="1:5" r="36">
      <c t="s" s="4" r="A36">
        <v>107</v>
      </c>
      <c t="n" s="7" r="B36">
        <v>46740</v>
      </c>
      <c t="n" s="7" r="C36">
        <v>43316</v>
      </c>
      <c t="n" s="7" r="D36">
        <v>92482</v>
      </c>
      <c t="n" s="7" r="E36">
        <v>83318</v>
      </c>
    </row>
    <row spans="1:5" r="37">
      <c t="s" s="4" r="A37">
        <v>108</v>
      </c>
      <c t="n" s="7" r="B37">
        <v>44699</v>
      </c>
      <c t="n" s="7" r="C37">
        <v>41445</v>
      </c>
      <c t="n" s="7" r="D37">
        <v>88424</v>
      </c>
      <c t="n" s="7" r="E37">
        <v>79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11</v>
      </c>
      <c t="s" s="2" r="B1">
        <v>74</v>
      </c>
      <c t="s" s="2" r="D1">
        <v>1</v>
      </c>
      <c t="s" s="2" r="F1">
        <v>60</v>
      </c>
    </row>
    <row spans="1:6" r="2">
      <c t="s" s="2" r="B2">
        <v>2</v>
      </c>
      <c t="s" s="2" r="C2">
        <v>75</v>
      </c>
      <c t="s" s="2" r="D2">
        <v>2</v>
      </c>
      <c t="s" s="2" r="E2">
        <v>75</v>
      </c>
      <c t="s" s="2" r="F2">
        <v>23</v>
      </c>
    </row>
    <row spans="1:6" r="3">
      <c t="s" s="4" r="A3">
        <v>412</v>
      </c>
      <c t="s" s="4" r="D3">
        <v>65</v>
      </c>
      <c t="s" s="4" r="F3">
        <v>65</v>
      </c>
    </row>
    <row spans="1:6" r="4">
      <c t="s" s="4" r="A4">
        <v>112</v>
      </c>
    </row>
    <row spans="1:6" r="5">
      <c t="s" s="4" r="A5">
        <v>413</v>
      </c>
      <c t="n" s="8" r="D5">
        <v>1.74</v>
      </c>
      <c t="n" s="11" r="E5">
        <v>1.56</v>
      </c>
    </row>
    <row spans="1:6" r="6">
      <c t="s" s="4" r="A6">
        <v>414</v>
      </c>
      <c t="n" s="9" r="D6">
        <v>1.74</v>
      </c>
      <c t="n" s="12" r="E6">
        <v>1.56</v>
      </c>
    </row>
    <row spans="1:6" r="7">
      <c t="s" s="4" r="A7">
        <v>415</v>
      </c>
    </row>
    <row spans="1:6" r="8">
      <c t="s" s="4" r="A8">
        <v>416</v>
      </c>
      <c t="n" s="12" r="D8">
        <v>0.677</v>
      </c>
      <c t="n" s="12" r="E8">
        <v>0.677</v>
      </c>
    </row>
    <row spans="1:6" r="9">
      <c t="s" s="4" r="A9">
        <v>417</v>
      </c>
      <c t="n" s="11" r="D9">
        <v>0.677</v>
      </c>
      <c t="n" s="11" r="E9">
        <v>0.677</v>
      </c>
    </row>
    <row spans="1:6" r="10">
      <c t="s" s="4" r="A10">
        <v>412</v>
      </c>
      <c t="s" s="4" r="B10">
        <v>65</v>
      </c>
      <c t="s" s="4" r="C10">
        <v>65</v>
      </c>
      <c t="s" s="4" r="D10">
        <v>65</v>
      </c>
      <c t="s" s="4" r="E10">
        <v>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74</v>
      </c>
      <c t="s" s="2" r="D1">
        <v>1</v>
      </c>
    </row>
    <row spans="1:5" r="2">
      <c t="s" s="2" r="B2">
        <v>2</v>
      </c>
      <c t="s" s="2" r="C2">
        <v>75</v>
      </c>
      <c t="s" s="2" r="D2">
        <v>2</v>
      </c>
      <c t="s" s="2" r="E2">
        <v>75</v>
      </c>
    </row>
    <row spans="1:5" r="3">
      <c t="s" s="4" r="A3">
        <v>419</v>
      </c>
      <c t="n" s="7" r="B3">
        <v>33535</v>
      </c>
      <c t="n" s="7" r="C3">
        <v>32158</v>
      </c>
      <c t="n" s="7" r="D3">
        <v>74422</v>
      </c>
      <c t="n" s="7" r="E3">
        <v>69617</v>
      </c>
    </row>
    <row spans="1:5" r="4">
      <c t="s" s="4" r="A4">
        <v>420</v>
      </c>
      <c t="n" s="5" r="B4">
        <v>2503</v>
      </c>
      <c t="n" s="5" r="C4">
        <v>2045</v>
      </c>
      <c t="n" s="5" r="D4">
        <v>5267</v>
      </c>
      <c t="n" s="5" r="E4">
        <v>4168</v>
      </c>
    </row>
    <row spans="1:5" r="5">
      <c t="s" s="4" r="A5">
        <v>421</v>
      </c>
      <c t="n" s="5" r="B5">
        <v>3604</v>
      </c>
      <c t="n" s="5" r="C5">
        <v>2808</v>
      </c>
      <c t="n" s="5" r="D5">
        <v>6419</v>
      </c>
      <c t="n" s="5" r="E5">
        <v>5532</v>
      </c>
    </row>
    <row spans="1:5" r="6">
      <c t="s" s="4" r="A6">
        <v>422</v>
      </c>
      <c t="n" s="5" r="B6">
        <v>175884</v>
      </c>
      <c t="n" s="5" r="C6">
        <v>162383</v>
      </c>
      <c t="n" s="5" r="D6">
        <v>357050</v>
      </c>
      <c t="n" s="5" r="E6">
        <v>328576</v>
      </c>
    </row>
    <row spans="1:5" r="7">
      <c t="s" s="4" r="A7">
        <v>423</v>
      </c>
    </row>
    <row spans="1:5" r="8">
      <c t="s" s="4" r="A8">
        <v>424</v>
      </c>
      <c t="n" s="5" r="B8">
        <v>125688</v>
      </c>
      <c t="n" s="5" r="C8">
        <v>116840</v>
      </c>
      <c t="n" s="5" r="D8">
        <v>250001</v>
      </c>
      <c t="n" s="5" r="E8">
        <v>232905</v>
      </c>
    </row>
    <row spans="1:5" r="9">
      <c t="s" s="4" r="A9">
        <v>425</v>
      </c>
    </row>
    <row spans="1:5" r="10">
      <c t="s" s="4" r="A10">
        <v>424</v>
      </c>
      <c t="n" s="7" r="B10">
        <v>10554</v>
      </c>
      <c t="n" s="7" r="C10">
        <v>8532</v>
      </c>
      <c t="n" s="7" r="D10">
        <v>20941</v>
      </c>
      <c t="n" s="7" r="E10">
        <v>163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74</v>
      </c>
      <c t="s" s="2" r="D1">
        <v>1</v>
      </c>
    </row>
    <row spans="1:5" r="2">
      <c t="s" s="2" r="B2">
        <v>2</v>
      </c>
      <c t="s" s="2" r="C2">
        <v>75</v>
      </c>
      <c t="s" s="2" r="D2">
        <v>2</v>
      </c>
      <c t="s" s="2" r="E2">
        <v>75</v>
      </c>
    </row>
    <row spans="1:5" r="3">
      <c t="s" s="3" r="A3">
        <v>427</v>
      </c>
    </row>
    <row spans="1:5" r="4">
      <c t="s" s="4" r="A4">
        <v>428</v>
      </c>
      <c t="n" s="10" r="B4">
        <v>1.8</v>
      </c>
      <c t="n" s="10" r="C4">
        <v>1.1</v>
      </c>
      <c t="n" s="10" r="D4">
        <v>3.1</v>
      </c>
      <c t="n" s="10" r="E4">
        <v>2.2</v>
      </c>
    </row>
    <row spans="1:5" r="5">
      <c t="s" s="4" r="A5">
        <v>429</v>
      </c>
    </row>
    <row spans="1:5" r="6">
      <c t="s" s="3" r="A6">
        <v>427</v>
      </c>
    </row>
    <row spans="1:5" r="7">
      <c t="s" s="4" r="A7">
        <v>430</v>
      </c>
      <c t="n" s="5" r="B7">
        <v>-1</v>
      </c>
      <c t="n" s="13" r="C7">
        <v>-0.8</v>
      </c>
      <c t="n" s="13" r="D7">
        <v>-1.9</v>
      </c>
      <c t="n" s="13" r="E7">
        <v>-1.7</v>
      </c>
    </row>
    <row spans="1:5" r="8">
      <c t="s" s="4" r="A8">
        <v>431</v>
      </c>
    </row>
    <row spans="1:5" r="9">
      <c t="s" s="3" r="A9">
        <v>427</v>
      </c>
    </row>
    <row spans="1:5" r="10">
      <c t="s" s="4" r="A10">
        <v>430</v>
      </c>
      <c t="n" s="10" r="B10">
        <v>1.6</v>
      </c>
      <c t="n" s="10" r="C10">
        <v>1.5</v>
      </c>
      <c t="n" s="10" r="D10">
        <v>3.2</v>
      </c>
      <c t="n" s="10" r="E10">
        <v>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74</v>
      </c>
      <c t="s" s="2" r="D1">
        <v>1</v>
      </c>
    </row>
    <row spans="1:5" r="2">
      <c t="s" s="2" r="B2">
        <v>2</v>
      </c>
      <c t="s" s="2" r="C2">
        <v>75</v>
      </c>
      <c t="s" s="2" r="D2">
        <v>2</v>
      </c>
      <c t="s" s="2" r="E2">
        <v>75</v>
      </c>
    </row>
    <row spans="1:5" r="3">
      <c t="s" s="3" r="A3">
        <v>433</v>
      </c>
    </row>
    <row spans="1:5" r="4">
      <c t="s" s="4" r="A4">
        <v>434</v>
      </c>
      <c t="n" s="7" r="B4">
        <v>2827</v>
      </c>
      <c t="n" s="7" r="C4">
        <v>3070</v>
      </c>
      <c t="n" s="7" r="D4">
        <v>6581</v>
      </c>
      <c t="n" s="7" r="E4">
        <v>6628</v>
      </c>
    </row>
    <row spans="1:5" r="5">
      <c t="s" s="4" r="A5">
        <v>435</v>
      </c>
      <c t="n" s="5" r="B5">
        <v>-231</v>
      </c>
      <c t="n" s="5" r="C5">
        <v>-300</v>
      </c>
      <c t="n" s="5" r="D5">
        <v>-448</v>
      </c>
      <c t="n" s="5" r="E5">
        <v>-585</v>
      </c>
    </row>
    <row spans="1:5" r="6">
      <c t="s" s="4" r="A6">
        <v>436</v>
      </c>
      <c t="n" s="7" r="B6">
        <v>2596</v>
      </c>
      <c t="n" s="7" r="C6">
        <v>2770</v>
      </c>
      <c t="n" s="7" r="D6">
        <v>6133</v>
      </c>
      <c t="n" s="7" r="E6">
        <v>60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t="s" s="1" r="A1">
        <v>437</v>
      </c>
      <c t="s" s="2" r="B1">
        <v>74</v>
      </c>
      <c t="s" s="2" r="D1">
        <v>1</v>
      </c>
      <c t="s" s="2" r="F1">
        <v>60</v>
      </c>
    </row>
    <row spans="1:6" r="2">
      <c t="s" s="2" r="B2">
        <v>2</v>
      </c>
      <c t="s" s="2" r="C2">
        <v>75</v>
      </c>
      <c t="s" s="2" r="D2">
        <v>2</v>
      </c>
      <c t="s" s="2" r="E2">
        <v>75</v>
      </c>
      <c t="s" s="2" r="F2">
        <v>23</v>
      </c>
    </row>
    <row spans="1:6" r="3">
      <c t="s" s="3" r="A3">
        <v>438</v>
      </c>
    </row>
    <row spans="1:6" r="4">
      <c t="s" s="4" r="A4">
        <v>439</v>
      </c>
      <c t="n" s="5" r="B4">
        <v>200000</v>
      </c>
      <c t="n" s="5" r="C4">
        <v>300000</v>
      </c>
      <c t="n" s="5" r="D4">
        <v>300000</v>
      </c>
      <c t="n" s="5" r="E4">
        <v>300000</v>
      </c>
    </row>
    <row spans="1:6" r="5">
      <c t="s" s="4" r="A5">
        <v>440</v>
      </c>
      <c t="n" s="5" r="D5">
        <v>0</v>
      </c>
      <c t="n" s="5" r="E5">
        <v>0</v>
      </c>
    </row>
    <row spans="1:6" r="6">
      <c t="s" s="4" r="A6">
        <v>412</v>
      </c>
      <c t="s" s="4" r="D6">
        <v>65</v>
      </c>
      <c t="s" s="4" r="F6">
        <v>65</v>
      </c>
    </row>
    <row spans="1:6" r="7">
      <c t="s" s="4" r="A7">
        <v>415</v>
      </c>
    </row>
    <row spans="1:6" r="8">
      <c t="s" s="3" r="A8">
        <v>438</v>
      </c>
    </row>
    <row spans="1:6" r="9">
      <c t="s" s="4" r="A9">
        <v>412</v>
      </c>
      <c t="s" s="4" r="B9">
        <v>65</v>
      </c>
      <c t="s" s="4" r="C9">
        <v>65</v>
      </c>
      <c t="s" s="4" r="D9">
        <v>65</v>
      </c>
      <c t="s" s="4" r="E9">
        <v>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74</v>
      </c>
      <c t="s" s="2" r="D1">
        <v>1</v>
      </c>
    </row>
    <row spans="1:5" r="2">
      <c t="s" s="2" r="B2">
        <v>2</v>
      </c>
      <c t="s" s="2" r="C2">
        <v>75</v>
      </c>
      <c t="s" s="2" r="D2">
        <v>2</v>
      </c>
      <c t="s" s="2" r="E2">
        <v>75</v>
      </c>
    </row>
    <row spans="1:5" r="3">
      <c t="s" s="3" r="A3">
        <v>442</v>
      </c>
    </row>
    <row spans="1:5" r="4">
      <c t="s" s="4" r="A4">
        <v>146</v>
      </c>
      <c t="n" s="7" r="B4">
        <v>34164</v>
      </c>
      <c t="n" s="7" r="C4">
        <v>45416</v>
      </c>
      <c t="n" s="7" r="D4">
        <v>82367</v>
      </c>
      <c t="n" s="7" r="E4">
        <v>85961</v>
      </c>
    </row>
    <row spans="1:5" r="5">
      <c t="s" s="4" r="A5">
        <v>443</v>
      </c>
      <c t="n" s="5" r="B5">
        <v>-135</v>
      </c>
      <c t="n" s="5" r="C5">
        <v>-135</v>
      </c>
      <c t="n" s="5" r="D5">
        <v>-271</v>
      </c>
      <c t="n" s="5" r="E5">
        <v>-271</v>
      </c>
    </row>
    <row spans="1:5" r="6">
      <c t="s" s="4" r="A6">
        <v>95</v>
      </c>
      <c t="n" s="5" r="B6">
        <v>-2041</v>
      </c>
      <c t="n" s="5" r="C6">
        <v>-1871</v>
      </c>
      <c t="n" s="5" r="D6">
        <v>-4058</v>
      </c>
      <c t="n" s="5" r="E6">
        <v>-3663</v>
      </c>
    </row>
    <row spans="1:5" r="7">
      <c t="s" s="4" r="A7">
        <v>444</v>
      </c>
      <c t="n" s="5" r="B7">
        <v>-207</v>
      </c>
      <c t="n" s="5" r="C7">
        <v>-237</v>
      </c>
      <c t="n" s="5" r="D7">
        <v>-417</v>
      </c>
      <c t="n" s="5" r="E7">
        <v>-475</v>
      </c>
    </row>
    <row spans="1:5" r="8">
      <c t="s" s="4" r="A8">
        <v>445</v>
      </c>
      <c t="n" s="5" r="B8">
        <v>31781</v>
      </c>
      <c t="n" s="5" r="C8">
        <v>43173</v>
      </c>
      <c t="n" s="5" r="D8">
        <v>77621</v>
      </c>
      <c t="n" s="5" r="E8">
        <v>81552</v>
      </c>
    </row>
    <row spans="1:5" r="9">
      <c t="s" s="4" r="A9">
        <v>93</v>
      </c>
      <c t="n" s="5" r="B9">
        <v>11509</v>
      </c>
      <c t="n" s="5" r="C9">
        <v>0</v>
      </c>
      <c t="n" s="5" r="D9">
        <v>11509</v>
      </c>
      <c t="n" s="5" r="E9">
        <v>0</v>
      </c>
    </row>
    <row spans="1:5" r="10">
      <c t="s" s="4" r="A10">
        <v>446</v>
      </c>
      <c t="n" s="7" r="B10">
        <v>43290</v>
      </c>
      <c t="n" s="7" r="C10">
        <v>43173</v>
      </c>
      <c t="n" s="7" r="D10">
        <v>89130</v>
      </c>
      <c t="n" s="7" r="E10">
        <v>81552</v>
      </c>
    </row>
    <row spans="1:5" r="11">
      <c t="s" s="3" r="A11">
        <v>447</v>
      </c>
    </row>
    <row spans="1:5" r="12">
      <c t="s" s="4" r="A12">
        <v>448</v>
      </c>
      <c t="n" s="5" r="B12">
        <v>68531</v>
      </c>
      <c t="n" s="5" r="C12">
        <v>67110</v>
      </c>
      <c t="n" s="5" r="D12">
        <v>68449</v>
      </c>
      <c t="n" s="5" r="E12">
        <v>66858</v>
      </c>
    </row>
    <row spans="1:5" r="13">
      <c t="s" s="4" r="A13">
        <v>449</v>
      </c>
      <c t="n" s="5" r="B13">
        <v>182</v>
      </c>
      <c t="n" s="5" r="C13">
        <v>167</v>
      </c>
      <c t="n" s="5" r="D13">
        <v>189</v>
      </c>
      <c t="n" s="5" r="E13">
        <v>163</v>
      </c>
    </row>
    <row spans="1:5" r="14">
      <c t="s" s="4" r="A14">
        <v>450</v>
      </c>
      <c t="n" s="5" r="B14">
        <v>68713</v>
      </c>
      <c t="n" s="5" r="C14">
        <v>67277</v>
      </c>
      <c t="n" s="5" r="D14">
        <v>68638</v>
      </c>
      <c t="n" s="5" r="E14">
        <v>67021</v>
      </c>
    </row>
    <row spans="1:5" r="15">
      <c t="s" s="3" r="A15">
        <v>99</v>
      </c>
    </row>
    <row spans="1:5" r="16">
      <c t="s" s="4" r="A16">
        <v>100</v>
      </c>
      <c t="n" s="8" r="B16">
        <v>0.46</v>
      </c>
      <c t="n" s="8" r="C16">
        <v>0.64</v>
      </c>
      <c t="n" s="8" r="D16">
        <v>1.13</v>
      </c>
      <c t="n" s="8" r="E16">
        <v>1.22</v>
      </c>
    </row>
    <row spans="1:5" r="17">
      <c t="s" s="4" r="A17">
        <v>101</v>
      </c>
      <c t="n" s="9" r="B17">
        <v>0.17</v>
      </c>
      <c t="n" s="5" r="C17">
        <v>0</v>
      </c>
      <c t="n" s="9" r="D17">
        <v>0.17</v>
      </c>
      <c t="n" s="5" r="E17">
        <v>0</v>
      </c>
    </row>
    <row spans="1:5" r="18">
      <c t="s" s="4" r="A18">
        <v>102</v>
      </c>
      <c t="n" s="9" r="B18">
        <v>0.63</v>
      </c>
      <c t="n" s="9" r="C18">
        <v>0.64</v>
      </c>
      <c t="n" s="9" r="D18">
        <v>1.3</v>
      </c>
      <c t="n" s="9" r="E18">
        <v>1.22</v>
      </c>
    </row>
    <row spans="1:5" r="19">
      <c t="s" s="3" r="A19">
        <v>104</v>
      </c>
    </row>
    <row spans="1:5" r="20">
      <c t="s" s="4" r="A20">
        <v>100</v>
      </c>
      <c t="n" s="9" r="B20">
        <v>0.46</v>
      </c>
      <c t="n" s="9" r="C20">
        <v>0.64</v>
      </c>
      <c t="n" s="9" r="D20">
        <v>1.13</v>
      </c>
      <c t="n" s="9" r="E20">
        <v>1.22</v>
      </c>
    </row>
    <row spans="1:5" r="21">
      <c t="s" s="4" r="A21">
        <v>101</v>
      </c>
      <c t="n" s="9" r="B21">
        <v>0.17</v>
      </c>
      <c t="n" s="5" r="C21">
        <v>0</v>
      </c>
      <c t="n" s="9" r="D21">
        <v>0.17</v>
      </c>
      <c t="n" s="5" r="E21">
        <v>0</v>
      </c>
    </row>
    <row spans="1:5" r="22">
      <c t="s" s="4" r="A22">
        <v>105</v>
      </c>
      <c t="n" s="8" r="B22">
        <v>0.63</v>
      </c>
      <c t="n" s="8" r="C22">
        <v>0.64</v>
      </c>
      <c t="n" s="8" r="D22">
        <v>1.3</v>
      </c>
      <c t="n" s="8" r="E22">
        <v>1.22</v>
      </c>
    </row>
    <row spans="1:5" r="23">
      <c t="s" s="4" r="A23">
        <v>451</v>
      </c>
      <c t="n" s="7" r="B23">
        <v>32123</v>
      </c>
      <c t="n" s="7" r="C23">
        <v>43545</v>
      </c>
      <c t="n" s="7" r="D23">
        <v>78309</v>
      </c>
      <c t="n" s="7" r="E23">
        <v>822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21"/>
    <col customWidth="1" max="3" min="3" width="29"/>
    <col customWidth="1" max="4" min="4" width="21"/>
    <col customWidth="1" max="5" min="5" width="14"/>
  </cols>
  <sheetData>
    <row spans="1:5" r="1">
      <c t="s" s="1" r="A1">
        <v>452</v>
      </c>
      <c t="s" s="2" r="B1">
        <v>453</v>
      </c>
      <c t="s" s="2" r="C1">
        <v>454</v>
      </c>
      <c t="s" s="2" r="D1">
        <v>455</v>
      </c>
      <c t="s" s="2" r="E1">
        <v>456</v>
      </c>
    </row>
    <row spans="1:5" r="2">
      <c t="s" s="4" r="A2">
        <v>302</v>
      </c>
    </row>
    <row spans="1:5" r="3">
      <c t="s" s="3" r="A3">
        <v>457</v>
      </c>
    </row>
    <row spans="1:5" r="4">
      <c t="s" s="4" r="A4">
        <v>303</v>
      </c>
      <c t="n" s="10" r="D4">
        <v>87.5</v>
      </c>
    </row>
    <row spans="1:5" r="5">
      <c t="s" s="4" r="A5">
        <v>457</v>
      </c>
    </row>
    <row spans="1:5" r="6">
      <c t="s" s="3" r="A6">
        <v>457</v>
      </c>
    </row>
    <row spans="1:5" r="7">
      <c t="s" s="4" r="A7">
        <v>458</v>
      </c>
      <c t="s" s="4" r="E7">
        <v>459</v>
      </c>
    </row>
    <row spans="1:5" r="8">
      <c t="s" s="4" r="A8">
        <v>460</v>
      </c>
    </row>
    <row spans="1:5" r="9">
      <c t="s" s="3" r="A9">
        <v>457</v>
      </c>
    </row>
    <row spans="1:5" r="10">
      <c t="s" s="4" r="A10">
        <v>303</v>
      </c>
      <c t="n" s="7" r="B10">
        <v>5</v>
      </c>
    </row>
    <row spans="1:5" r="11">
      <c t="s" s="4" r="A11">
        <v>461</v>
      </c>
    </row>
    <row spans="1:5" r="12">
      <c t="s" s="3" r="A12">
        <v>457</v>
      </c>
    </row>
    <row spans="1:5" r="13">
      <c t="s" s="4" r="A13">
        <v>462</v>
      </c>
      <c t="n" s="5" r="C13">
        <v>7</v>
      </c>
    </row>
    <row spans="1:5" r="14">
      <c t="s" s="4" r="A14">
        <v>303</v>
      </c>
      <c t="n" s="10" r="C14">
        <v>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463</v>
      </c>
      <c t="s" s="2" r="B1">
        <v>464</v>
      </c>
    </row>
    <row spans="1:2" r="2">
      <c t="s" s="3" r="A2">
        <v>465</v>
      </c>
    </row>
    <row spans="1:2" r="3">
      <c t="s" s="4" r="A3">
        <v>352</v>
      </c>
      <c t="n" s="7" r="B3">
        <v>147</v>
      </c>
    </row>
    <row spans="1:2" r="4">
      <c t="s" s="4" r="A4">
        <v>466</v>
      </c>
    </row>
    <row spans="1:2" r="5">
      <c t="s" s="3" r="A5">
        <v>465</v>
      </c>
    </row>
    <row spans="1:2" r="6">
      <c t="s" s="4" r="A6">
        <v>352</v>
      </c>
      <c t="n" s="13" r="B6">
        <v>35.3</v>
      </c>
    </row>
    <row spans="1:2" r="7">
      <c t="s" s="4" r="A7">
        <v>467</v>
      </c>
    </row>
    <row spans="1:2" r="8">
      <c t="s" s="3" r="A8">
        <v>465</v>
      </c>
    </row>
    <row spans="1:2" r="9">
      <c t="s" s="4" r="A9">
        <v>352</v>
      </c>
      <c t="n" s="13" r="B9">
        <v>25.9</v>
      </c>
    </row>
    <row spans="1:2" r="10">
      <c t="s" s="4" r="A10">
        <v>468</v>
      </c>
    </row>
    <row spans="1:2" r="11">
      <c t="s" s="3" r="A11">
        <v>465</v>
      </c>
    </row>
    <row spans="1:2" r="12">
      <c t="s" s="4" r="A12">
        <v>352</v>
      </c>
      <c t="n" s="13" r="B12">
        <v>25.5</v>
      </c>
    </row>
    <row spans="1:2" r="13">
      <c t="s" s="4" r="A13">
        <v>469</v>
      </c>
    </row>
    <row spans="1:2" r="14">
      <c t="s" s="3" r="A14">
        <v>465</v>
      </c>
    </row>
    <row spans="1:2" r="15">
      <c t="s" s="4" r="A15">
        <v>352</v>
      </c>
      <c t="n" s="5" r="B15">
        <v>25</v>
      </c>
    </row>
    <row spans="1:2" r="16">
      <c t="s" s="4" r="A16">
        <v>470</v>
      </c>
    </row>
    <row spans="1:2" r="17">
      <c t="s" s="3" r="A17">
        <v>465</v>
      </c>
    </row>
    <row spans="1:2" r="18">
      <c t="s" s="4" r="A18">
        <v>352</v>
      </c>
      <c t="n" s="5" r="B18">
        <v>22</v>
      </c>
    </row>
    <row spans="1:2" r="19">
      <c t="s" s="4" r="A19">
        <v>471</v>
      </c>
    </row>
    <row spans="1:2" r="20">
      <c t="s" s="3" r="A20">
        <v>465</v>
      </c>
    </row>
    <row spans="1:2" r="21">
      <c t="s" s="4" r="A21">
        <v>352</v>
      </c>
      <c t="n" s="10" r="B21">
        <v>1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27"/>
    <col customWidth="1" max="6" min="6" width="46"/>
    <col customWidth="1" max="7" min="7" width="37"/>
    <col customWidth="1" max="8" min="8" width="25"/>
  </cols>
  <sheetData>
    <row spans="1:8" r="1">
      <c t="s" s="1" r="A1">
        <v>109</v>
      </c>
      <c t="s" s="2" r="B1">
        <v>110</v>
      </c>
      <c t="s" s="2" r="C1">
        <v>111</v>
      </c>
      <c t="s" s="2" r="D1">
        <v>112</v>
      </c>
      <c t="s" s="2" r="E1">
        <v>113</v>
      </c>
      <c t="s" s="2" r="F1">
        <v>114</v>
      </c>
      <c t="s" s="2" r="G1">
        <v>115</v>
      </c>
      <c t="s" s="2" r="H1">
        <v>116</v>
      </c>
    </row>
    <row spans="1:8" r="2">
      <c t="s" s="4" r="A2">
        <v>117</v>
      </c>
      <c t="n" s="5" r="C2">
        <v>399896</v>
      </c>
      <c t="n" s="5" r="D2">
        <v>68605783</v>
      </c>
    </row>
    <row spans="1:8" r="3">
      <c t="s" s="4" r="A3">
        <v>118</v>
      </c>
      <c t="n" s="7" r="B3">
        <v>1692556</v>
      </c>
      <c t="n" s="7" r="C3">
        <v>9997</v>
      </c>
      <c t="n" s="7" r="D3">
        <v>687</v>
      </c>
      <c t="n" s="7" r="E3">
        <v>2281223</v>
      </c>
      <c t="n" s="7" r="F3">
        <v>-683991</v>
      </c>
      <c t="n" s="7" r="G3">
        <v>-3515</v>
      </c>
      <c t="n" s="7" r="H3">
        <v>88155</v>
      </c>
    </row>
    <row spans="1:8" r="4">
      <c t="s" s="3" r="A4">
        <v>119</v>
      </c>
    </row>
    <row spans="1:8" r="5">
      <c t="s" s="4" r="A5">
        <v>120</v>
      </c>
      <c t="n" s="5" r="B5">
        <v>92118</v>
      </c>
      <c t="n" s="5" r="F5">
        <v>89818</v>
      </c>
      <c t="n" s="5" r="H5">
        <v>2300</v>
      </c>
    </row>
    <row spans="1:8" r="6">
      <c t="s" s="4" r="A6">
        <v>121</v>
      </c>
      <c t="n" s="5" r="B6">
        <v>-1394</v>
      </c>
      <c t="n" s="5" r="G6">
        <v>-1394</v>
      </c>
    </row>
    <row spans="1:8" r="7">
      <c t="s" s="4" r="A7">
        <v>122</v>
      </c>
      <c t="n" s="5" r="B7">
        <v>-119795</v>
      </c>
      <c t="n" s="5" r="F7">
        <v>-119795</v>
      </c>
    </row>
    <row spans="1:8" r="8">
      <c t="s" s="4" r="A8">
        <v>123</v>
      </c>
      <c t="n" s="5" r="B8">
        <v>-271</v>
      </c>
      <c t="n" s="5" r="F8">
        <v>-271</v>
      </c>
    </row>
    <row spans="1:8" r="9">
      <c t="s" s="4" r="A9">
        <v>124</v>
      </c>
      <c t="n" s="5" r="B9">
        <v>-2585</v>
      </c>
      <c t="n" s="5" r="H9">
        <v>-2585</v>
      </c>
    </row>
    <row spans="1:8" r="10">
      <c t="s" s="4" r="A10">
        <v>125</v>
      </c>
      <c t="n" s="5" r="D10">
        <v>427194</v>
      </c>
    </row>
    <row spans="1:8" r="11">
      <c t="s" s="4" r="A11">
        <v>126</v>
      </c>
      <c t="n" s="5" r="B11">
        <v>56618</v>
      </c>
      <c t="n" s="7" r="D11">
        <v>4</v>
      </c>
      <c t="n" s="5" r="E11">
        <v>56614</v>
      </c>
    </row>
    <row spans="1:8" r="12">
      <c t="s" s="4" r="A12">
        <v>127</v>
      </c>
      <c t="n" s="5" r="D12">
        <v>19739</v>
      </c>
    </row>
    <row spans="1:8" r="13">
      <c t="s" s="4" r="A13">
        <v>128</v>
      </c>
      <c t="n" s="5" r="B13">
        <v>1207</v>
      </c>
      <c t="n" s="7" r="D13">
        <v>0</v>
      </c>
      <c t="n" s="5" r="E13">
        <v>1207</v>
      </c>
    </row>
    <row spans="1:8" r="14">
      <c t="s" s="4" r="A14">
        <v>129</v>
      </c>
      <c t="n" s="5" r="D14">
        <v>8226</v>
      </c>
    </row>
    <row spans="1:8" r="15">
      <c t="s" s="4" r="A15">
        <v>130</v>
      </c>
      <c t="n" s="5" r="B15">
        <v>1165</v>
      </c>
      <c t="n" s="5" r="E15">
        <v>1165</v>
      </c>
    </row>
    <row spans="1:8" r="16">
      <c t="s" s="4" r="A16">
        <v>131</v>
      </c>
      <c t="n" s="5" r="D16">
        <v>55407</v>
      </c>
    </row>
    <row spans="1:8" r="17">
      <c t="s" s="4" r="A17">
        <v>132</v>
      </c>
      <c t="n" s="5" r="B17">
        <v>6582</v>
      </c>
      <c t="n" s="7" r="D17">
        <v>1</v>
      </c>
      <c t="n" s="5" r="E17">
        <v>6581</v>
      </c>
    </row>
    <row spans="1:8" r="18">
      <c t="s" s="4" r="A18">
        <v>133</v>
      </c>
      <c t="n" s="5" r="D18">
        <v>-35163</v>
      </c>
    </row>
    <row spans="1:8" r="19">
      <c t="s" s="4" r="A19">
        <v>134</v>
      </c>
      <c t="n" s="5" r="B19">
        <v>-5082</v>
      </c>
      <c t="n" s="7" r="D19">
        <v>0</v>
      </c>
      <c t="n" s="5" r="E19">
        <v>-5082</v>
      </c>
    </row>
    <row spans="1:8" r="20">
      <c t="s" s="4" r="A20">
        <v>135</v>
      </c>
      <c t="n" s="5" r="D20">
        <v>39611</v>
      </c>
    </row>
    <row spans="1:8" r="21">
      <c t="s" s="4" r="A21">
        <v>136</v>
      </c>
      <c t="n" s="5" r="B21">
        <v>-151</v>
      </c>
      <c t="n" s="5" r="E21">
        <v>4072</v>
      </c>
      <c t="n" s="5" r="H21">
        <v>-4223</v>
      </c>
    </row>
    <row spans="1:8" r="22">
      <c t="s" s="4" r="A22">
        <v>137</v>
      </c>
      <c t="n" s="5" r="B22">
        <v>22347</v>
      </c>
      <c t="n" s="5" r="H22">
        <v>22347</v>
      </c>
    </row>
    <row spans="1:8" r="23">
      <c t="s" s="4" r="A23">
        <v>138</v>
      </c>
      <c t="n" s="5" r="B23">
        <v>-1749</v>
      </c>
      <c t="n" s="5" r="E23">
        <v>-1749</v>
      </c>
    </row>
    <row spans="1:8" r="24">
      <c t="s" s="4" r="A24">
        <v>139</v>
      </c>
      <c t="n" s="5" r="C24">
        <v>399896</v>
      </c>
      <c t="n" s="5" r="D24">
        <v>69120797</v>
      </c>
    </row>
    <row spans="1:8" r="25">
      <c t="s" s="4" r="A25">
        <v>140</v>
      </c>
      <c t="n" s="7" r="B25">
        <v>1741566</v>
      </c>
      <c t="n" s="7" r="C25">
        <v>9997</v>
      </c>
      <c t="n" s="7" r="D25">
        <v>692</v>
      </c>
      <c t="n" s="7" r="E25">
        <v>2344031</v>
      </c>
      <c t="n" s="7" r="F25">
        <v>-714239</v>
      </c>
      <c t="n" s="7" r="G25">
        <v>-4909</v>
      </c>
      <c t="n" s="7" r="H25">
        <v>1059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41</v>
      </c>
      <c t="s" s="2" r="B1">
        <v>1</v>
      </c>
    </row>
    <row spans="1:2" r="2">
      <c t="s" s="2" r="B2">
        <v>142</v>
      </c>
    </row>
    <row spans="1:2" r="3">
      <c t="s" s="3" r="A3">
        <v>143</v>
      </c>
    </row>
    <row spans="1:2" r="4">
      <c t="s" s="4" r="A4">
        <v>120</v>
      </c>
      <c t="n" s="7" r="B4">
        <v>17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75</v>
      </c>
    </row>
    <row spans="1:3" r="3">
      <c t="s" s="3" r="A3">
        <v>145</v>
      </c>
    </row>
    <row spans="1:3" r="4">
      <c t="s" s="4" r="A4">
        <v>146</v>
      </c>
      <c t="n" s="7" r="B4">
        <v>93876</v>
      </c>
      <c t="n" s="7" r="C4">
        <v>85961</v>
      </c>
    </row>
    <row spans="1:3" r="5">
      <c t="s" s="3" r="A5">
        <v>147</v>
      </c>
    </row>
    <row spans="1:3" r="6">
      <c t="s" s="4" r="A6">
        <v>85</v>
      </c>
      <c t="n" s="5" r="B6">
        <v>84655</v>
      </c>
      <c t="n" s="5" r="C6">
        <v>84743</v>
      </c>
    </row>
    <row spans="1:3" r="7">
      <c t="s" s="4" r="A7">
        <v>93</v>
      </c>
      <c t="n" s="5" r="B7">
        <v>-11509</v>
      </c>
      <c t="n" s="5" r="C7">
        <v>0</v>
      </c>
    </row>
    <row spans="1:3" r="8">
      <c t="s" s="4" r="A8">
        <v>90</v>
      </c>
      <c t="n" s="5" r="B8">
        <v>19072</v>
      </c>
      <c t="n" s="5" r="C8">
        <v>0</v>
      </c>
    </row>
    <row spans="1:3" r="9">
      <c t="s" s="4" r="A9">
        <v>91</v>
      </c>
      <c t="n" s="5" r="B9">
        <v>-626</v>
      </c>
      <c t="n" s="5" r="C9">
        <v>-463</v>
      </c>
    </row>
    <row spans="1:3" r="10">
      <c t="s" s="4" r="A10">
        <v>148</v>
      </c>
      <c t="n" s="5" r="B10">
        <v>1825</v>
      </c>
      <c t="n" s="5" r="C10">
        <v>2348</v>
      </c>
    </row>
    <row spans="1:3" r="11">
      <c t="s" s="3" r="A11">
        <v>149</v>
      </c>
    </row>
    <row spans="1:3" r="12">
      <c t="s" s="4" r="A12">
        <v>150</v>
      </c>
      <c t="n" s="5" r="B12">
        <v>-7765</v>
      </c>
      <c t="n" s="5" r="C12">
        <v>-10839</v>
      </c>
    </row>
    <row spans="1:3" r="13">
      <c t="s" s="4" r="A13">
        <v>151</v>
      </c>
      <c t="n" s="5" r="B13">
        <v>3724</v>
      </c>
      <c t="n" s="5" r="C13">
        <v>8175</v>
      </c>
    </row>
    <row spans="1:3" r="14">
      <c t="s" s="4" r="A14">
        <v>152</v>
      </c>
      <c t="n" s="5" r="B14">
        <v>-12620</v>
      </c>
      <c t="n" s="5" r="C14">
        <v>967</v>
      </c>
    </row>
    <row spans="1:3" r="15">
      <c t="s" s="4" r="A15">
        <v>153</v>
      </c>
      <c t="n" s="5" r="B15">
        <v>3016</v>
      </c>
      <c t="n" s="5" r="C15">
        <v>1177</v>
      </c>
    </row>
    <row spans="1:3" r="16">
      <c t="s" s="4" r="A16">
        <v>154</v>
      </c>
      <c t="n" s="5" r="B16">
        <v>173648</v>
      </c>
      <c t="n" s="5" r="C16">
        <v>172069</v>
      </c>
    </row>
    <row spans="1:3" r="17">
      <c t="s" s="3" r="A17">
        <v>155</v>
      </c>
    </row>
    <row spans="1:3" r="18">
      <c t="s" s="4" r="A18">
        <v>156</v>
      </c>
      <c t="n" s="5" r="B18">
        <v>-108919</v>
      </c>
      <c t="n" s="5" r="C18">
        <v>-4352</v>
      </c>
    </row>
    <row spans="1:3" r="19">
      <c t="s" s="4" r="A19">
        <v>157</v>
      </c>
      <c t="n" s="5" r="B19">
        <v>-124916</v>
      </c>
      <c t="n" s="5" r="C19">
        <v>-154732</v>
      </c>
    </row>
    <row spans="1:3" r="20">
      <c t="s" s="4" r="A20">
        <v>158</v>
      </c>
      <c t="n" s="5" r="B20">
        <v>-20745</v>
      </c>
      <c t="n" s="5" r="C20">
        <v>-20280</v>
      </c>
    </row>
    <row spans="1:3" r="21">
      <c t="s" s="4" r="A21">
        <v>159</v>
      </c>
      <c t="n" s="5" r="B21">
        <v>45821</v>
      </c>
      <c t="n" s="5" r="C21">
        <v>0</v>
      </c>
    </row>
    <row spans="1:3" r="22">
      <c t="s" s="4" r="A22">
        <v>160</v>
      </c>
      <c t="n" s="5" r="B22">
        <v>-149</v>
      </c>
      <c t="n" s="5" r="C22">
        <v>-3581</v>
      </c>
    </row>
    <row spans="1:3" r="23">
      <c t="s" s="4" r="A23">
        <v>161</v>
      </c>
      <c t="n" s="5" r="B23">
        <v>0</v>
      </c>
      <c t="n" s="5" r="C23">
        <v>301</v>
      </c>
    </row>
    <row spans="1:3" r="24">
      <c t="s" s="4" r="A24">
        <v>162</v>
      </c>
      <c t="n" s="5" r="B24">
        <v>-8045</v>
      </c>
      <c t="n" s="5" r="C24">
        <v>-8118</v>
      </c>
    </row>
    <row spans="1:3" r="25">
      <c t="s" s="4" r="A25">
        <v>163</v>
      </c>
      <c t="n" s="5" r="B25">
        <v>602</v>
      </c>
      <c t="n" s="5" r="C25">
        <v>640</v>
      </c>
    </row>
    <row spans="1:3" r="26">
      <c t="s" s="4" r="A26">
        <v>164</v>
      </c>
      <c t="n" s="5" r="B26">
        <v>-216351</v>
      </c>
      <c t="n" s="5" r="C26">
        <v>-190122</v>
      </c>
    </row>
    <row spans="1:3" r="27">
      <c t="s" s="3" r="A27">
        <v>165</v>
      </c>
    </row>
    <row spans="1:3" r="28">
      <c t="s" s="4" r="A28">
        <v>166</v>
      </c>
      <c t="n" s="5" r="B28">
        <v>106500</v>
      </c>
      <c t="n" s="5" r="C28">
        <v>0</v>
      </c>
    </row>
    <row spans="1:3" r="29">
      <c t="s" s="4" r="A29">
        <v>167</v>
      </c>
      <c t="n" s="5" r="B29">
        <v>208644</v>
      </c>
      <c t="n" s="5" r="C29">
        <v>0</v>
      </c>
    </row>
    <row spans="1:3" r="30">
      <c t="s" s="4" r="A30">
        <v>168</v>
      </c>
      <c t="n" s="5" r="B30">
        <v>-219228</v>
      </c>
      <c t="n" s="5" r="C30">
        <v>0</v>
      </c>
    </row>
    <row spans="1:3" r="31">
      <c t="s" s="4" r="A31">
        <v>169</v>
      </c>
      <c t="n" s="5" r="B31">
        <v>-13337</v>
      </c>
      <c t="n" s="5" r="C31">
        <v>-26097</v>
      </c>
    </row>
    <row spans="1:3" r="32">
      <c t="s" s="4" r="A32">
        <v>170</v>
      </c>
      <c t="n" s="5" r="B32">
        <v>58007</v>
      </c>
      <c t="n" s="5" r="C32">
        <v>103931</v>
      </c>
    </row>
    <row spans="1:3" r="33">
      <c t="s" s="4" r="A33">
        <v>171</v>
      </c>
      <c t="n" s="5" r="B33">
        <v>-118721</v>
      </c>
      <c t="n" s="5" r="C33">
        <v>-103856</v>
      </c>
    </row>
    <row spans="1:3" r="34">
      <c t="s" s="4" r="A34">
        <v>172</v>
      </c>
      <c t="n" s="5" r="B34">
        <v>-4938</v>
      </c>
      <c t="n" s="5" r="C34">
        <v>-3540</v>
      </c>
    </row>
    <row spans="1:3" r="35">
      <c t="s" s="4" r="A35">
        <v>173</v>
      </c>
      <c t="n" s="5" r="B35">
        <v>16927</v>
      </c>
      <c t="n" s="5" r="C35">
        <v>-29562</v>
      </c>
    </row>
    <row spans="1:3" r="36">
      <c t="s" s="4" r="A36">
        <v>174</v>
      </c>
      <c t="n" s="5" r="B36">
        <v>-25776</v>
      </c>
      <c t="n" s="5" r="C36">
        <v>-47615</v>
      </c>
    </row>
    <row spans="1:3" r="37">
      <c t="s" s="4" r="A37">
        <v>175</v>
      </c>
      <c t="n" s="5" r="B37">
        <v>47951</v>
      </c>
      <c t="n" s="5" r="C37">
        <v>88927</v>
      </c>
    </row>
    <row spans="1:3" r="38">
      <c t="s" s="4" r="A38">
        <v>176</v>
      </c>
      <c t="n" s="7" r="B38">
        <v>22175</v>
      </c>
      <c t="n" s="7" r="C38">
        <v>413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Comp</vt:lpstr>
      <vt:lpstr>Consolidated Statement Of Share</vt:lpstr>
      <vt:lpstr>Consolidated Statement Of Shar6</vt:lpstr>
      <vt:lpstr>Consolidated Statements Of Cash</vt:lpstr>
      <vt:lpstr>Business And Organization</vt:lpstr>
      <vt:lpstr>Summary Of Significant Accounti</vt:lpstr>
      <vt:lpstr>Real Estate</vt:lpstr>
      <vt:lpstr>Real Estate Partnerships</vt:lpstr>
      <vt:lpstr>Debt</vt:lpstr>
      <vt:lpstr>Fair Value Of Financial Instrum</vt:lpstr>
      <vt:lpstr>Commitments and Contingencies</vt:lpstr>
      <vt:lpstr>Shareholders' Equity</vt:lpstr>
      <vt:lpstr>Components of Rental Income</vt:lpstr>
      <vt:lpstr>Share-Based Compensation Plans</vt:lpstr>
      <vt:lpstr>Earnings Per Share</vt:lpstr>
      <vt:lpstr>Subsequent Events</vt:lpstr>
      <vt:lpstr>Summary of Significant Accoun20</vt:lpstr>
      <vt:lpstr>Summary Of Significant Accoun21</vt:lpstr>
      <vt:lpstr>Real Estate Partnerships (Table</vt:lpstr>
      <vt:lpstr>Fair Value Of Financial Instr23</vt:lpstr>
      <vt:lpstr>Shareholders' Equity (Tables)</vt:lpstr>
      <vt:lpstr>Components of Rental Income (Ta</vt:lpstr>
      <vt:lpstr>Share-Based Compensation Plans </vt:lpstr>
      <vt:lpstr>Earnings Per Share (Tables)</vt:lpstr>
      <vt:lpstr>Subsequent Events (Tables)</vt:lpstr>
      <vt:lpstr>Business And Organization (Deta</vt:lpstr>
      <vt:lpstr>Summary Of Significant Accoun30</vt:lpstr>
      <vt:lpstr>Real Estate (Details)</vt:lpstr>
      <vt:lpstr>Real Estate Partnerships (Detai</vt:lpstr>
      <vt:lpstr>Real Estate Partnerships - Summ</vt:lpstr>
      <vt:lpstr>Debt (Details)</vt:lpstr>
      <vt:lpstr>Fair Value Of Financial Instr35</vt:lpstr>
      <vt:lpstr>Fair Value Of Financial Instr36</vt:lpstr>
      <vt:lpstr>Fair Value of Financial Instr37</vt:lpstr>
      <vt:lpstr>Commitments and Contingencies (</vt:lpstr>
      <vt:lpstr>Shareholders' Equity (Details)</vt:lpstr>
      <vt:lpstr>Shareholders' Equity - Summary </vt:lpstr>
      <vt:lpstr>Components of Rental Income - S</vt:lpstr>
      <vt:lpstr>Components Of Rental Income -42</vt:lpstr>
      <vt:lpstr>Share-Based Compensation - Summ</vt:lpstr>
      <vt:lpstr>Earnings Per Share (Details)</vt:lpstr>
      <vt:lpstr>Earnings Per Share - Schedule O</vt:lpstr>
      <vt:lpstr>Subsequent Events (Details)</vt:lpstr>
      <vt:lpstr>Subsequent Debt - Schedule of 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46:26Z</dcterms:created>
  <dcterms:modified xmlns:dcterms="http://purl.org/dc/terms/" xmlns:xsi="http://www.w3.org/2001/XMLSchema-instance" xsi:type="dcterms:W3CDTF">2015-08-05T16:46:26Z</dcterms:modified>
  <dc:title xmlns:dc="http://purl.org/dc/elements/1.1/">Untitled</dc:title>
  <dc:description xmlns:dc="http://purl.org/dc/elements/1.1/"/>
  <dc:subject xmlns:dc="http://purl.org/dc/elements/1.1/"/>
  <cp:keywords/>
  <cp:category/>
</cp:coreProperties>
</file>